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Goodwill and Intangible Assets " sheetId="18" state="visible" r:id="rId18"/>
    <sheet xmlns:r="http://schemas.openxmlformats.org/officeDocument/2006/relationships" name="Debt (Tables)" sheetId="19" state="visible" r:id="rId19"/>
    <sheet xmlns:r="http://schemas.openxmlformats.org/officeDocument/2006/relationships" name="Earnings Per Share (Tables)" sheetId="20" state="visible" r:id="rId20"/>
    <sheet xmlns:r="http://schemas.openxmlformats.org/officeDocument/2006/relationships" name="Segment Information (Tables)" sheetId="21" state="visible" r:id="rId21"/>
    <sheet xmlns:r="http://schemas.openxmlformats.org/officeDocument/2006/relationships" name="Basis of Presentation and Des22" sheetId="22" state="visible" r:id="rId22"/>
    <sheet xmlns:r="http://schemas.openxmlformats.org/officeDocument/2006/relationships" name="New Accounting Standards (Detai" sheetId="23" state="visible" r:id="rId23"/>
    <sheet xmlns:r="http://schemas.openxmlformats.org/officeDocument/2006/relationships" name="Acquisitions (Details Narrative" sheetId="24" state="visible" r:id="rId24"/>
    <sheet xmlns:r="http://schemas.openxmlformats.org/officeDocument/2006/relationships" name="Property and Equipment (Details"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Debt (Details Narrative)" sheetId="30" state="visible" r:id="rId30"/>
    <sheet xmlns:r="http://schemas.openxmlformats.org/officeDocument/2006/relationships" name="Debt - Schedule of Outstanding " sheetId="31" state="visible" r:id="rId31"/>
    <sheet xmlns:r="http://schemas.openxmlformats.org/officeDocument/2006/relationships" name="Debt - Schedule of Outstandin32" sheetId="32" state="visible" r:id="rId32"/>
    <sheet xmlns:r="http://schemas.openxmlformats.org/officeDocument/2006/relationships" name="Debt - Schedule of Maturities o" sheetId="33" state="visible" r:id="rId33"/>
    <sheet xmlns:r="http://schemas.openxmlformats.org/officeDocument/2006/relationships" name="Income Taxes (Details Narrative" sheetId="34" state="visible" r:id="rId34"/>
    <sheet xmlns:r="http://schemas.openxmlformats.org/officeDocument/2006/relationships" name="Stockholders' Equity (Details N" sheetId="35" state="visible" r:id="rId35"/>
    <sheet xmlns:r="http://schemas.openxmlformats.org/officeDocument/2006/relationships" name="Earnings Per Share (Details Nar" sheetId="36" state="visible" r:id="rId36"/>
    <sheet xmlns:r="http://schemas.openxmlformats.org/officeDocument/2006/relationships" name="Earnings Per Share - Schedule o" sheetId="37" state="visible" r:id="rId37"/>
    <sheet xmlns:r="http://schemas.openxmlformats.org/officeDocument/2006/relationships" name="Segment Information (Details Na" sheetId="38" state="visible" r:id="rId38"/>
    <sheet xmlns:r="http://schemas.openxmlformats.org/officeDocument/2006/relationships" name="Segment Information - Schedule "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7</t>
  </si>
  <si>
    <t>Aug. 04, 2017</t>
  </si>
  <si>
    <t>Document And Entity Information</t>
  </si>
  <si>
    <t>Entity Registrant Name</t>
  </si>
  <si>
    <t>PCM,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Trading Symbol</t>
  </si>
  <si>
    <t>PCMI</t>
  </si>
  <si>
    <t>Document Fiscal Period Focus</t>
  </si>
  <si>
    <t>Q2</t>
  </si>
  <si>
    <t>Document Fiscal Year Focus</t>
  </si>
  <si>
    <t>Condensed Consolidated Balance Sheets (Unaudited) - USD ($) $ in Thousands</t>
  </si>
  <si>
    <t>Dec. 31, 2016</t>
  </si>
  <si>
    <t>Current assets:</t>
  </si>
  <si>
    <t>Cash and cash equivalents</t>
  </si>
  <si>
    <t>Accounts receivable, net of allowances of $881 and $832</t>
  </si>
  <si>
    <t>Inventories</t>
  </si>
  <si>
    <t>Prepaid expenses and other current assets</t>
  </si>
  <si>
    <t>Asset held for sale</t>
  </si>
  <si>
    <t xml:space="preserve"> </t>
  </si>
  <si>
    <t>Total current assets</t>
  </si>
  <si>
    <t>Property and equipment, net</t>
  </si>
  <si>
    <t>Goodwill</t>
  </si>
  <si>
    <t>Intangible assets, net</t>
  </si>
  <si>
    <t>Deferred income taxes</t>
  </si>
  <si>
    <t>Investment and other assets</t>
  </si>
  <si>
    <t>Total assets</t>
  </si>
  <si>
    <t>Current liabilities:</t>
  </si>
  <si>
    <t>Accounts payable</t>
  </si>
  <si>
    <t>Accrued expenses and other current liabilities</t>
  </si>
  <si>
    <t>Deferred revenue</t>
  </si>
  <si>
    <t>Line of credit</t>
  </si>
  <si>
    <t>Notes payable - current</t>
  </si>
  <si>
    <t>Note payable related to asset held for sale</t>
  </si>
  <si>
    <t>Total current liabilities</t>
  </si>
  <si>
    <t>Notes payable</t>
  </si>
  <si>
    <t>Other long-term liabilities</t>
  </si>
  <si>
    <t>Total liabilities</t>
  </si>
  <si>
    <t>Commitments and contingencies</t>
  </si>
  <si>
    <t>Stockholders’ equity:</t>
  </si>
  <si>
    <t>Preferred stock, $0.001 par value; 5,000,000 shares authorized; none issued and outstanding</t>
  </si>
  <si>
    <t>Common stock, $0.001 par value; 30,000,000 shares authorized; 17,092,707 and 16,465,567 shares issued; 12,594,342 and 11,967,202 shares outstanding</t>
  </si>
  <si>
    <t>Additional paid-in capital</t>
  </si>
  <si>
    <t>Treasury stock, at cost: 4,498,365 shares</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6</t>
  </si>
  <si>
    <t>Income Statement [Abstract]</t>
  </si>
  <si>
    <t>Net sales</t>
  </si>
  <si>
    <t>Cost of goods sold</t>
  </si>
  <si>
    <t>Gross profit</t>
  </si>
  <si>
    <t>Selling, general and administrative expenses</t>
  </si>
  <si>
    <t>Operating profit</t>
  </si>
  <si>
    <t>Interest expense, net</t>
  </si>
  <si>
    <t>Equity income from unconsolidated affiliate</t>
  </si>
  <si>
    <t>Income before income taxes</t>
  </si>
  <si>
    <t>Income tax expense</t>
  </si>
  <si>
    <t>Net income</t>
  </si>
  <si>
    <t>Basic and Diluted Earnings Per Common Share</t>
  </si>
  <si>
    <t>Basic</t>
  </si>
  <si>
    <t>Diluted</t>
  </si>
  <si>
    <t>Weighted average number of common shares outstanding:</t>
  </si>
  <si>
    <t>Condensed Consolidated Statements of Comprehensive Income (Unaudited) - USD ($) $ in Thousands</t>
  </si>
  <si>
    <t>Statement of Comprehensive Income [Abstract]</t>
  </si>
  <si>
    <t>Comprehensive income:</t>
  </si>
  <si>
    <t>Foreign currency translation adjustments</t>
  </si>
  <si>
    <t>Total other comprehensive income</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Equity income from an unconsolidated affiliate</t>
  </si>
  <si>
    <t>Provision for deferred income taxes</t>
  </si>
  <si>
    <t>Non-cash stock-based compensation</t>
  </si>
  <si>
    <t>Change in operating assets and liabilities:</t>
  </si>
  <si>
    <t>Accounts receivable</t>
  </si>
  <si>
    <t>Other assets</t>
  </si>
  <si>
    <t>Total adjustments</t>
  </si>
  <si>
    <t>Net cash provided by operating activities</t>
  </si>
  <si>
    <t>Cash Flows From Investing Activities</t>
  </si>
  <si>
    <t>Purchases of property and equipment</t>
  </si>
  <si>
    <t>Acquisition of assets of Systemax</t>
  </si>
  <si>
    <t>Acquisition of Acrodex, net of cash acquired</t>
  </si>
  <si>
    <t>Net cash used in investing activities</t>
  </si>
  <si>
    <t>Cash Flows From Financing Activities</t>
  </si>
  <si>
    <t>Net payments under line of credit</t>
  </si>
  <si>
    <t>Borrowings under notes payable</t>
  </si>
  <si>
    <t>Payments under notes payable</t>
  </si>
  <si>
    <t>Change in book overdraft</t>
  </si>
  <si>
    <t>Payments of obligations under capital leases</t>
  </si>
  <si>
    <t>Proceeds from capital lease obligations</t>
  </si>
  <si>
    <t>Payments of earn-out liability</t>
  </si>
  <si>
    <t>Proceeds from stock issued under stock option plans</t>
  </si>
  <si>
    <t>Payments for deferred financing costs</t>
  </si>
  <si>
    <t>Common shares repurchased and held in treasury</t>
  </si>
  <si>
    <t>Payment of taxes related to net-settled stock awards</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 (refund), net</t>
  </si>
  <si>
    <t>Supplemental Non-Cash Investing and Financing Activities</t>
  </si>
  <si>
    <t>Financed and accrued purchases of property and equipment</t>
  </si>
  <si>
    <t>Basis of Presentation and Description of Company</t>
  </si>
  <si>
    <t>Organization, Consolidation and Presentation of Financial Statements [Abstract]</t>
  </si>
  <si>
    <t>1. Basis of Presentation and Description of Company PCM, Inc. is a leading multi-vendor
provider of technology solutions, including hardware products, software and services, offered through our dedicated sales force
and field service teams and direct marketing channels. Since our founding in 1987, we have served our customers by offering products
and services from vendors such as Apple, Cisco, Dell, Hewlett Packard Enterprise, HP Inc., Ingram Micro, Lenovo, Microsoft and
Tech Data. We add additional value by incorporating products and services into comprehensive solutions. Our sales and marketing
efforts allow our vendor partners to reach multiple customer segments including small, medium and enterprise businesses, state,
local and federal governments and educational institutions. 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6 filed with the SEC. In connection
with our entrance into the United Kingdom (“UK”) market in the first quarter of 2017, we formed a new operating segment
called United Kingdom. As a result, we currently operate in four reportable segments: Commercial, Public Sector, Canada and United
Kingdom. Our reportable operating segments are primarily aligned based upon our reporting of results as used by our chief operating
decision maker in evaluating the operating results and performance of our company. We include corporate related expenses such as
legal, accounting, information technology, product management and other administrative costs that are not otherwise included in
our reportable operating segments in Corporate &amp; Other. We sell primarily to customers in the
United States and Canada, and maintain offices in the United States and Canada, as well as in the Philippines and the United Kingdom.
In the three months ended June 30, 2017, we generated approximately 78% of our revenue in our Commercial segment, 14% of our revenue
in our Public Sector segment and 8% of our revenue in our Canada segment. PCM UK commenced its sales operations in May 2017 and
our United Kingdom segment net sales were $0.4 million in the three months ended June 30, 2017. Our Commercial segment sells complex
technology solutions to commercial businesses in the United States, using multiple sales channels, including a field relationship-based
selling model, an outbound phone based sales force, a field services organization and online extranets.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Canada segment consists of sales
made to customers in the Canadian market beginning as of the respective dates of our acquisition of Acrodex and certain assets
of Systemax in October and December 2015, respectively. Our United Kingdom segment consists
of results of our new subsidiary, PCM Technology Solutions UK, Ltd. (“PCM UK”), which serves as our hub for the UK
and the rest of Europe. B eginning
in the first quarter of 2017, our financial results do not consolidate the financial results of sales made under some customer
contracts we purchased in the En Pointe acquisition, which are now held by a partner which qualifies for certification as a minority
and women owned business in accordance with customer supplier diversity policies. We hold a 49% passive equity interest in this
partner and we have accounted for our investment in this partner using the equity method of accounting beginning in the first
quarter of 2017. We refer to this entity as the non-controlled entity or NCE.</t>
  </si>
  <si>
    <t>New Accounting Standards</t>
  </si>
  <si>
    <t>Accounting Policies [Abstract]</t>
  </si>
  <si>
    <t>2. New Accounting Standards In March, 2016, the FASB issued ASU
No. 2016-09, “Compensation – Stock Compensation (Topic 718) - Improvements to Employee Share-Based Accounting,”
which simplifies several aspects of accounting for employee share-based payment transactions, including the accounting for income
taxes, the calculation of diluted earnings per share, forfeitures, and statutory state tax withholding requirements, as wells as
classification in statement of cash flows. We adopted ASU 2016-09 effective January 1, 2017 using the prospective method to recognize
excess tax benefits and deficits in our consolidated statements of operations, and using the retrospective method relating to classification
of excess tax benefits on our consolidated statements of cash flows. Also, we made an accounting policy election, on a modified
prospective basis, to recognize forfeitures as they occur and cease estimating expected forfeitures. As a result of adopting ASU
2016-09, in the three and six months ended June 30, 2017, we recorded a credit to income tax expense of $0.4 million and $2.7 million,
respectively, related to the excess tax benefits associated with the exercise of stock options and vesting of restricted stock
units on our consolidated statement of operations, and we reclassified $52,000 from cash flows from financing activities to cash
flows from operating activities for the six months ended June 30, 2016 to conform to our current period presentation. Also, we
recorded a $94,000 cumulative effect adjustment to retained earnings as of January 1, 2017 as a result of our accounting policy
election relating to forfeitures. We anticipate ongoing income tax expense volatility as a result of the adoption of this standard.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November 2015, the FASB issued ASU
No. 2015-17, “Balance Sheet Classification of Deferred Taxes,” which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adopted ASU 2015-17
effective January 1, 2017 on a retrospective basis. As a result of the adoption, we reclassified current deferred tax assets of
$3.6 million and current deferred tax liabilities of $0.6 million included in our balance sheet as of December 31, 2016 to noncurrent.
There was no impact on our results of operations or our cash flows as a result of the adoption of ASU 2015-17.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ASU 2015-11
applies to inventory that is measured using first-in, first-out (FIFO) or average cost. We adopted ASU 2015-11 effective January
1, 2017 and it did not have a material effect on our consolidated financial statements. In May 2014, the FASB issued ASU 2014-09,
Revenue from Contracts with Customers (Topic 606),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The ASU, as amended, will be effective beginning in the first quarter of 2018.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We have engaged resources
and created a cross-functional implementation team to analyze the effect of the new guidance, and have communicated progress to
date to management and the audit committee. We are currently assessing all potential impacts of the standard on our contract portfolio
by reviewing the current accounting policies and practices utilized to identify potential differences that would result from applying
the requirements of the new standard to our various contracts. Given the breadth of the types of arrangements we have with customers,
a substantial amount of work continues to remain in order to reach conclusions on the effects on our various revenue streams.
We will adopt the guidance on January 1, 2018. We currently prefer to adopt the standard using the full
retrospective method; however, our ability to do so is dependent on many factors, including the completion of our analysis of
information necessary to recast prior period financial statements. Based on these and other factors, we may decide to use the
cumulative catch-up transition method.</t>
  </si>
  <si>
    <t>Acquisitions</t>
  </si>
  <si>
    <t>Business Combinations [Abstract]</t>
  </si>
  <si>
    <t>3. Acquisitions Stratiform On December 29, 2016, we completed the
acquisition of Stratiform, Inc. for C$2.1 million in cash (or $1.6 million). Stratiform is an industry-leading provider of cloud
IT solutions that include consulting, professional and managed services to clients across Canada. As part of the Stratiform acquisition,
we agreed to pay certain contingent earn-out consideration related to years ending December 31, 2017, 2018 and 2019 (each year
the “measurement period”), and payable 90 days in arrears following each measurement period. We have accrued approximately
$0.7 million of contingent earn-out consideration, of which we have included $0.3 million in each of “Accrued expenses and
other current liabilities” and “Other long-term liabilities” on our Condensed Consolidated Balance Sheet as of
June 30, 2017. Systemax On December 1, 2015, we completed the
acquisition of certain Business to Business (B2B) assets of Systemax’s North American Technology Group (NATG) for $14 million
in cash. In January 2016, we exercised an option in our purchase agreement and paid $0.4 million related to our purchase of additional
customer list information, which was recorded as an increase to goodwill associated with the Systemax assets acquisition. Acrodex On October 26, 2015, PCM Sales Canada,
Inc., a wholly-owned subsidiary of PCM, Inc., completed the acquisition of all the outstanding common stock of Acrodex, Inc. (“Acrodex”)
for a total purchase price of approximately C$16.7 million (or $13.6 million, net of cash acquired). In March 2016 and June 2016,
we paid an additional $0.2 million and $0.1 million, respectively, related to adjustments to the net asset value as defined in
the agreement, which was recorded as an increase to goodwill resulting from the Acrodex acquisition. En Pointe On April 1, 2015, we completed the
acquisition of certain assets of En Pointe, one of the nation’s largest independent IT solutions providers, headquartered
in Southern California. En Pointe is our largest acquisition to date based on revenues,
and is expected to significantly enhance our relationships with several key vendor partners, provide incremental advanced technical
certifications and operational expertise in key practice areas, and bring the consolidated business significantly increased scale .</t>
  </si>
  <si>
    <t>Property and Equipment</t>
  </si>
  <si>
    <t>Property, Plant and Equipment [Abstract]</t>
  </si>
  <si>
    <t>4. Property and Equipment In January 2017, we completed the purchase
of real property in Woodridge, Illinois for approximately $3.1 million in cash. The real property includes approximately 29,344
square feet of office space. In September 2015, we listed our real
property located in Irvine, California (the “Irvine Property”) for sale. Under a broker agreement, the Irvine Property
is available for immediate sale in its present condition. We classified $5.8 million related to the Irvine Property, stated at
lower of cost or fair value, as “Property held for sale” and $4.6 million related to the mortgage on the Irvine Property
as “Note payable related to asset held for sale” on our Condensed Consolidated Balance Sheet as of December 31, 2016.
As of June 30, 2017, the Irvine Property, which continues to be available for sale, has been classified as part of “Property
and equipment, net” and the related mortgage as part of “Notes payable-current” and “Notes payable”
on our Condensed Consolidated Balance Sheet as it no longer meets the criteria for held for sale classification primarily due
to passage of time.</t>
  </si>
  <si>
    <t>Goodwill and Intangible Assets</t>
  </si>
  <si>
    <t>Goodwill and Intangible Assets Disclosure [Abstract]</t>
  </si>
  <si>
    <t>5. Goodwill and Intangible Assets Goodwill The change in the carrying amounts of
indefinite-lived goodwill was as follows (in thousands) by segment:
Commercial Public Sector Canada Total
Balance at December 31, 2016 $ 69,735 $ 8,322 $ 5,331 $ 83,388
Foreign currency translation — — 193 193
Balance at June 30, 2017 $ 69,735 $ 8,322 $ 5,524 $ 83,581 Intangible Assets The following table sets forth the amounts
recorded for intangible assets (in thousands):
Weighted Average Estimated At June 30, 2017 At December 31, 2016
Useful Lives (years) Gross Amount Accumulated Amortization Net Amount Gross Amount Accumulated Amortization Net Amount
Patent, trademarks, trade names &amp; URLs 4 $ 7,722 ( 1 ) $ 2,541 $ 5,181 $ 7,691 ( 1 ) $ 1,901 $ 5,790
Customer relationships 15 13,456 6,634 6,822 13,369 5,480 7,889
Non-compete agreements 4 2,369 1,269 1,100 2,361 966 1,395
Total intangible assets $ 23,547 $ 10,444 $ 13,103 $ 23,421 $ 8,347 $ 15,074
(1) Includes $2.9 million of trademarks with indefinite useful lives that are not amortized. Amortization expense for intangible
assets was approximately $1.0 million and $1.4 million for the three months ended June 30, 2017 and 2016, and $2.1 million and
$3.0 million for the six months ended June 30, 2017 and 2016. Estimated amortization expense for intangible assets as of June
30, 2017 in each of the next five years and thereafter is as follows: $2.1 million in the remainder of 2017, $3.0 million in 2018,
$1.8 million in 2019, $1.3 million in 2020, $0.5 million in 2021 and $1.5 million thereafter.</t>
  </si>
  <si>
    <t>Debt</t>
  </si>
  <si>
    <t>Debt Disclosure [Abstract]</t>
  </si>
  <si>
    <t>6. Debt The following table sets forth our outstanding
debt as of the periods presented (in thousands):
June 30, 2017 December 31, 2016
Revolving credit facility, LIBOR plus 1.50%, maturing in March 2021 $ 107,310 $ 107,396
Note payable, LIBOR plus 1.50%, maturing in March 2021 — 8,293
Note payable, LIBOR plus 1.50%, maturing in March 2021 11,927 1,392
Note payable, greater of 2% or LIBOR plus 2.15%, maturing in April 2022 4,503 4,601 (1)
Note payable, LIBOR plus 2.25%, maturing in January 2022 4,022 4,137
Notes payable, 4.12%, 4.33% and 4.60%, matured in March 2017 — 525
Note payable, LIBOR plus 2.25%, maturing in January 2020 6,952 7,107
Note payable, Prime plus 0.375% or LIBOR plus 2.375%, maturing in November 2017 7,912 8,113
Other note payable, maturing in August 2018 350 351
Total 142,976 141,915
Less: Total current debt 117,921 123,165
Total non-current debt $ 25,055 $ 18,750
(1) This note payable, related to the Irvine Property, has been presented on our Condensed Consolidated Balance Sheet at December 31, 2016 as “Note payable related to asset held for sale” and was included as current debt. See Note 4 above for more information regarding the Irvine Property. The following table sets forth the maturities
of our outstanding debt balance as of June 30, 2017 (in thousands):
Remainder of 2017 2018 2019 2020 2021 Thereafter Total
Total long-term debt obligations $ 9,524 $ 2,524 $ 2,524 $ 8,395 $ 6,091 $ 6,608 $ 35,666
Revolving credit facility 107,310 — — — — — 107,310
Total $ 116,834 $ 2,524 $ 2,524 $ 8,395 $ 6,091 $ 6,608 $ 142,976 Line of Credit and Related Notes We maintain a credit facility, which
functions as a working capital line of credit with a borrowing base of inventory and accounts receivable, including certain credit
card receivables, and a portion of the value of certain real estate. On January 19, 2016, we entered into a Fourth Amended and
Restated Loan and Security Agreement (the “Fourth Amended Loan Agreement”) with certain lenders and Wells Fargo Capital
Finance, LLC as administrative and collateral agent (the “Lenders”). On July 7, 2016, we entered into a First Amendment
to the Fourth Amended Loan Agreement (the “First Amendment”) with the Lenders and on February 24, 2017, we entered
into a Second Amendment to the Fourth Amended Loan Agreement (the “Second Amendment”) with the Lenders. As amended to date, the terms of our
credit facility provide for (i) a Maximum Credit, as defined in the credit facility, of $345,000,000; (ii) a sub-line of up to
C$40,000,000 as the Canadian Maximum Credit ((i) and (ii) collectively the “Revolving Line”); (iii) a Maturity Date
of March 19, 2021; (iv) interest on outstanding balance under the Canadian Maximum Credit based on the Canadian Base Rate (calculated
as the greater of CDOR plus one percentage point and the “prime rate” for Canadian Dollar commercial loans, as further
defined in the Fourth Amended Loan Agreement) or at the election of the Borrowers, based on the CDOR Rate, plus a margin, depending
on average excess availability under the Revolving Line, ranging from 1.50% to 1.75%; and (v) interest on outstanding balance under
the Maximum Credit based on the Eurodollar Rate plus a margin, depending on average excess availability
under the revolving line, ranging from 1.50% to 1.75%.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June 30, 2017,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June 30, 2017, we had $166.5 million available to borrow for working capital advances
under the line of credit. In connection with, and as part of, our
revolving credit facility, we maintain sub-line with a limit of $12.5 million secured by our properties located in Santa Monica,
California and has a monthly principal amortization of $149,083. Also on July 7, 2016, we entered into
a Credit Agreement with Castle Pines Capital LLC (“Castle Pines”), which provides for a credit facility (“Channel
Finance Facility”) to finance the purchase of inventory from a list of approved vendors. The aggregate availability under
the Channel Finance Facility is variable and discretionary, but has initially been set at $35 million. Each advance under the Channel
Finance Facility will be made directly to an approved vendor and must be repaid on the earlier of (i) the payment due date as set
by Castle Pines or (ii) the date (if any) when the inventory is lost, stolen or damaged. No interest accrues on advances paid on
or prior to payment due date. The Channel Finance Facility is secured by a lien on certain of our assets, subject to an intercreditor
arrangement with the Lenders. The Channel Finance Facility has an initial term of one year, but shall be automatically renewed
for one year periods from year to year thereafter unless terminated earlier by either party within reasonable notice periods. Other Notes Payable In March 2015, we completed the purchase
of real property in Irvine, California for approximately $5.8 million and financed $4.9 million with a long-term note. The loan
agreement provides for a seven-year term and a 25 year straight-line, monthly principal repayment amortization period that began
on May 1, 2015 with a balloon payment at maturity in April 2022. The loan is secured by the real property and contains financial
covenants substantially similar to those of our existing asset-based credit facility. In September 2015, we listed the Irvine Property
for sale. In January 2015, we completed the purchase
of certain real property in Lewis Center, Ohio for approximately $6.6 million and financed $4.575 million with a long-term note.
The $4.575 million term note provides for a seven-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 Throughout 2014, we entered into three
financing arrangements with a bank to finance the costs of equipment, software and professional services related to our ERP upgrade.
The total amount financed was $5.6 million, with a quarterly repayment schedule which matured in March 2017. 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with a bank for draws up to $7.725 million to finance the build out of the new data center. The loan agreement provides for
a five-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 In June 2011, we entered into a credit
agreement to finance a total of $10.1 million of the acquisition and improvement costs for the real property we purchased in March
2011 in El Segundo, California. The credit agreement provides for a five-year term and a 25 year straight-line, monthly principal
repayment amortization period with a balloon payment at maturity in September 2016. In August 2016, we entered into an amendment
with the lender extending the term of the loan to November 30, 2017. The loan is secured by the real property and contains financial
covenants substantially similar to those of our existing asset-based credit facility. At June 30, 2017, the effective weighted
average annual interest rate on our outstanding amounts under the credit facility, term note and variable interest rate notes payable
was 2.85%. The carrying amounts of our line of credit
borrowings and notes payable approximate their fair value based upon the current rates offered to us for obligations of similar
terms and remaining maturities.</t>
  </si>
  <si>
    <t>Income Taxes</t>
  </si>
  <si>
    <t>Income Tax Disclosure [Abstract]</t>
  </si>
  <si>
    <t>7. Income Taxes We determine our interim income tax
provision by applying our effective income tax rate expected to be applicable for the full fiscal year to pre-tax income (loss)
for the interim periods, adjusting the result for any discrete items which occurred during the interim period. Accounting for Uncertainty in Income Taxes At June 30, 2017 and December 31, 2016,
we had unrecognized tax benefits of $0.5 million related to research credits. For the three and six months ended June 30, 2017
and 2016, we did not recognize any interest or penalties for uncertain tax positions, nor were there any interest or penalties
accrued at June 30, 2017 and December 31, 2016. We do not anticipate any significant increases or decreases in our unrecognized
tax benefits within the next twelve months. We are subject to U.S. and foreign
income tax examinations for years subsequent to 2012, and state income tax examinations for years subsequent to 2011.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Equity [Abstract]</t>
  </si>
  <si>
    <t>8. Stockholders’ Equity We have a board approved discretionary
stock repurchase program under which shares may be repurchased from time to time at prevailing market prices, through open market
or unsolicited negotiated transactions, depending on market conditions. Our Board of Directors originally adopted the plan in October
2008 with an initial authorized maximum of $10 million. The plan was amended in September 2012 and increased to $20 million, and
again amended in April 2015 and increased to a total of $3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did not repurchase any shares of our
common stock under this program during the three months ended June 30, 2017. From the inception of the program in October 2008
through June 30, 2017, we have repurchased an aggregate of 4,081,687 shares of our common stock for a total cost of $25.9 million.
At June 30, 2017, we had $4.1 million available in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t>
  </si>
  <si>
    <t xml:space="preserve">9. Earnings Per Share Basic earnings per share (“EPS”)
is computed by dividing net income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For the three months ended June
30, 2017 and 2016, approximately 114,000 and 626,000 common shares, respectively, have been excluded from the calculation of diluted
EPS because the effect of their inclusion would have been antidilutive. For the six months ended June 30, 2017 and 2016, approximately
107,000 and 551,000 common shares, respectively, have been excluded from the calculation of diluted EPS because the effect of their
inclusion would have been antidilutive. The reconciliation of the amounts used
in the basic and diluted EPS computation was as follows (in thousands, except per share amounts):
Amount ($) Shares Per Share Amounts ($)
Three Months Ended June 30, 2017:
Basic EPS
Net income $ 2,500 12,574 $ 0.20
Effect of dilutive securities
Dilutive effect of stock awards — 912
Diluted EPS
Adjusted net income $ 2,500 13,486 $ 0.19
Three Months Ended June 30, 2016:
Basic EPS
Net income $ 7,406 11,715 $ 0.63
Effect of dilutive securities
Dilutive effect of stock awards — 496
Diluted EPS
Adjusted net income $ 7,406 12,211 $ 0.61
Six Months Ended June 30, 2017:
Basic EPS
Net income $ 6,527 12,477 $ 0.52
Effect of dilutive securities
Dilutive effect of stock awards — 1,006
Diluted EPS
Adjusted net income $ 6,527 13,483 $ 0.48
Six Months Ended June 30, 2016:
Basic EPS
Net income $ 7,562 11,796 $ 0.64
Effect of dilutive securities
Dilutive effect of stock awards — 466
Diluted EPS
Adjusted net income $ 7,562 12,262 $ 0.62 </t>
  </si>
  <si>
    <t>Segment Information</t>
  </si>
  <si>
    <t>Segment Reporting [Abstract]</t>
  </si>
  <si>
    <t>10. Segment Information Summarized segment information for our
continuing operations for the periods presented is as follows (in thousands):
Commercial Public Sector Canada United Kingdom Corporate &amp; Other Consolidated
Three Months Ended June 30, 2017
Net sales $ 439,538 $ 76,789 $ 43,600 $ 362 $ (179 ) $ 560,110
Gross profit 67,218 11,064 7,185 53 (149 ) 85,371
Depreciation and amortization expense (1) 1,430 207 198 — 1,556 3,391
Operating profit (loss) 19,750 4,832 291 (1,585 ) (17,664 ) 5,624
Three Months Ended June 30, 2016
Net sales $ 445,022 $ 98,980 $ 37,004 $ — $ (12 ) $ 580,994
Gross profit 67,754 9,661 5,595 — (11 ) 82,999
Depreciation and amortization expense (1) 1,609 286 330 — 1,750 3,975
Operating profit (loss) 22,486 4,276 824 — (14,221 ) 13,365
Six Months Ended June 30, 2017
Net sales $ 848,011 $ 144,057 $ 92,284 $ 362 $ (205 ) $ 1,084,509
Gross profit 131,042 17,959 14,727 53 (205 ) 163,576
Depreciation and amortization expense (1) 2,824 414 505 — 3,170 6,913
Operating profit (loss) 37,960 6,226 1,515 (1,737 ) (33,867 ) 10,097
Six Months Ended June 30, 2016
Net sales $ 829,427 $ 171,443 $ 78,166 $ — $ (13 ) $ 1,079,023
Gross profit 125,847 15,676 11,797 — (14 ) 153,306
Depreciation and amortization expense (1) 3,243 576 668 — 3,560 8,047
Operating profit (loss) 38,714 5,723 2,503 — (32,056 ) 14,884 (1) As of June 30, 2017 and December 31,
2016, we had total consolidated assets of $710.0 million and $629.8 million, respectively. Our management does not have available
to them and does not use total assets measured at the segment level in allocating resources. Therefore, such information relating
to segment assets is not provided herein.</t>
  </si>
  <si>
    <t>Commitments and Contingencies</t>
  </si>
  <si>
    <t>Commitments and Contingencies Disclosure [Abstract]</t>
  </si>
  <si>
    <t>11. Commitments and Contingencies Total rent expense under our operating
leases, net of sublease income, was $1.5 million in each of the three month periods ended June 30, 2017 and 2016, respectively,
and $2.9 million and $3.0 million in the six month periods ended June 30, 2017 and 2016, respectively. Some of our leases contain
renewal options and escalation clauses, and require us to pay taxes, insurance and maintenance costs. Legal Proceedings From time to time, we receive claims
of and become subject to consumer protection, employment, intellectual property and other litigation related to the conduct of
our business. Any such litigation could result in a material amount of legal or related expenses and be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 As described above in Note 3, we acquired
certain assets of En Pointe Technologies in 2015. The assets were acquired by an indirect wholly-owned subsidiary of PCM, which
subsidiary now operates under the En Pointe brand (“En Pointe”). We are currently involved in several disputes related
to the En Pointe acquisition as described below. Any litigation, arbitration or other dispute resolution process could be costly
and time consuming and could divert our management and key personnel from our business operations. In connection with any such
matters, we may be subject to significant damages or equitable remedies relating to the operation of our business and could incur
significant costs in asserting, defending, or settling any such matters. While we intend to pursue and/or defend these actions
vigorously, we cannot determine with any certainty the costs or outcome of such pending or future matters, and they may materially
harm our business, results of operations or financial condition. Delaware Litigation with Collab9 On April 11, 2017, the Company amended
its answer to include counterclaims against the sellers in the Collab 9 transaction, including Collab9. These counterclaims assert
claims for breach of contract, tortious interference, and intentional misrepresentation. The counterclaims include allegations
that the sellers intentionally breached their representations and warranties concerning the financial statements of the business
whose assets the Company acquired under the APA, and the need for minority business certifications which were required for certain
acquired contracts under the APA. The counterclaims also include allegations that the sellers failed to disclose related party
interests or retained control over Ovex Technologies (Private) Limited (“Ovex”), a third party operation in Pakistan
that provided support functions for the acquired business. At this time, the outcome of this matter is uncertain. California Litigation with Collab9 California Litigation Against
Yunus, Ovex, Din and Zones Pakistan Litigation Ovex Arbitration Federal Anti-Suit Injunction Action Securities Class Action.</t>
  </si>
  <si>
    <t>Goodwill and Intangible Assets (Tables)</t>
  </si>
  <si>
    <t>Schedule of Carrying Amounts of Indefinite-Lived Goodwill</t>
  </si>
  <si>
    <t xml:space="preserve">The change in the carrying amounts of
indefinite-lived goodwill was as follows (in thousands) by segment:
Commercial Public Sector Canada Total
Balance at December 31, 2016 $ 69,735 $ 8,322 $ 5,331 $ 83,388
Foreign currency translation — — 193 193
Balance at June 30, 2017 $ 69,735 $ 8,322 $ 5,524 $ 83,581 </t>
  </si>
  <si>
    <t>Schedule of Amounts Recorded for Intangible Assets</t>
  </si>
  <si>
    <t>The following table sets forth the amounts
recorded for intangible assets (in thousands):
Weighted Average Estimated At June 30, 2017 At December 31, 2016
Useful Lives (years) Gross Amount Accumulated Amortization Net Amount Gross Amount Accumulated Amortization Net Amount
Patent, trademarks, trade names &amp; URLs 4 $ 7,722 ( 1 ) $ 2,541 $ 5,181 $ 7,691 ( 1 ) $ 1,901 $ 5,790
Customer relationships 15 13,456 6,634 6,822 13,369 5,480 7,889
Non-compete agreements 4 2,369 1,269 1,100 2,361 966 1,395
Total intangible assets $ 23,547 $ 10,444 $ 13,103 $ 23,421 $ 8,347 $ 15,074
(1) Includes $2.9 million of trademarks with indefinite useful lives that are not amortized.</t>
  </si>
  <si>
    <t>Debt (Tables)</t>
  </si>
  <si>
    <t>Schedule of Outstanding Debt</t>
  </si>
  <si>
    <t>The following table sets forth our outstanding
debt as of the periods presented (in thousands):
June 30, 2017 December 31, 2016
Revolving credit facility, LIBOR plus 1.50%, maturing in March 2021 $ 107,310 $ 107,396
Note payable, LIBOR plus 1.50%, maturing in March 2021 — 8,293
Note payable, LIBOR plus 1.50%, maturing in March 2021 11,927 1,392
Note payable, greater of 2% or LIBOR plus 2.15%, maturing in April 2022 4,503 4,601 (1)
Note payable, LIBOR plus 2.25%, maturing in January 2022 4,022 4,137
Notes payable, 4.12%, 4.33% and 4.60%, matured in March 2017 — 525
Note payable, LIBOR plus 2.25%, maturing in January 2020 6,952 7,107
Note payable, Prime plus 0.375% or LIBOR plus 2.375%, maturing in November 2017 7,912 8,113
Other note payable, maturing in August 2018 350 351
Total 142,976 141,915
Less: Total current debt 117,921 123,165
Total non-current debt $ 25,055 $ 18,750
(1) This note payable, related to the Irvine Property, has been presented on our Condensed Consolidated Balance Sheet at December 31, 2016 as “Note payable related to asset held for sale” and was included as current debt. See Note 4 above for more information regarding the Irvine Property.</t>
  </si>
  <si>
    <t>Schedule of Maturities of Outstanding Debt</t>
  </si>
  <si>
    <t xml:space="preserve">The following table sets forth the maturities
of our outstanding debt balance as of June 30, 2017 (in thousands):
Remainder of 2017 2018 2019 2020 2021 Thereafter Total
Total long-term debt obligations $ 9,524 $ 2,524 $ 2,524 $ 8,395 $ 6,091 $ 6,608 $ 35,666
Revolving credit facility 107,310 — — — — — 107,310
Total $ 116,834 $ 2,524 $ 2,524 $ 8,395 $ 6,091 $ 6,608 $ 142,976 </t>
  </si>
  <si>
    <t>Earnings Per Share (Tables)</t>
  </si>
  <si>
    <t>Schedule of Reconciliation of Amounts Used in Basic and Diluted EPS Computation</t>
  </si>
  <si>
    <t xml:space="preserve">The reconciliation of the amounts used
in the basic and diluted EPS computation was as follows (in thousands, except per share amounts):
Amount ($) Shares Per Share Amounts ($)
Three Months Ended June 30, 2017:
Basic EPS
Net income $ 2,500 12,574 $ 0.20
Effect of dilutive securities
Dilutive effect of stock awards — 912
Diluted EPS
Adjusted net income $ 2,500 13,486 $ 0.19
Three Months Ended June 30, 2016:
Basic EPS
Net income $ 7,406 11,715 $ 0.63
Effect of dilutive securities
Dilutive effect of stock awards — 496
Diluted EPS
Adjusted net income $ 7,406 12,211 $ 0.61
Six Months Ended June 30, 2017:
Basic EPS
Net income $ 6,527 12,477 $ 0.52
Effect of dilutive securities
Dilutive effect of stock awards — 1,006
Diluted EPS
Adjusted net income $ 6,527 13,483 $ 0.48
Six Months Ended June 30, 2016:
Basic EPS
Net income $ 7,562 11,796 $ 0.64
Effect of dilutive securities
Dilutive effect of stock awards — 466
Diluted EPS
Adjusted net income $ 7,562 12,262 $ 0.62 </t>
  </si>
  <si>
    <t>Segment Information (Tables)</t>
  </si>
  <si>
    <t>Schedule of Segment Information for Entity's Continuing Operations</t>
  </si>
  <si>
    <t xml:space="preserve">Summarized segment information for our
continuing operations for the periods presented is as follows (in thousands):
Commercial Public Sector Canada United Kingdom Corporate &amp; Other Consolidated
Three Months Ended June 30, 2017
Net sales $ 439,538 $ 76,789 $ 43,600 $ 362 $ (179 ) $ 560,110
Gross profit 67,218 11,064 7,185 53 (149 ) 85,371
Depreciation and amortization expense (1) 1,430 207 198 — 1,556 3,391
Operating profit (loss) 19,750 4,832 291 (1,585 ) (17,664 ) 5,624
Three Months Ended June 30, 2016
Net sales $ 445,022 $ 98,980 $ 37,004 $ — $ (12 ) $ 580,994
Gross profit 67,754 9,661 5,595 — (11 ) 82,999
Depreciation and amortization expense (1) 1,609 286 330 — 1,750 3,975
Operating profit (loss) 22,486 4,276 824 — (14,221 ) 13,365
Six Months Ended June 30, 2017
Net sales $ 848,011 $ 144,057 $ 92,284 $ 362 $ (205 ) $ 1,084,509
Gross profit 131,042 17,959 14,727 53 (205 ) 163,576
Depreciation and amortization expense (1) 2,824 414 505 — 3,170 6,913
Operating profit (loss) 37,960 6,226 1,515 (1,737 ) (33,867 ) 10,097
Six Months Ended June 30, 2016
Net sales $ 829,427 $ 171,443 $ 78,166 $ — $ (13 ) $ 1,079,023
Gross profit 125,847 15,676 11,797 — (14 ) 153,306
Depreciation and amortization expense (1) 3,243 576 668 — 3,560 8,047
Operating profit (loss) 38,714 5,723 2,503 — (32,056 ) 14,884 (1) </t>
  </si>
  <si>
    <t>Basis of Presentation and Description of Company (Details Narrative) $ in Thousands</t>
  </si>
  <si>
    <t>Jun. 30, 2017USD ($)</t>
  </si>
  <si>
    <t>Jun. 30, 2016USD ($)</t>
  </si>
  <si>
    <t>Jun. 30, 2017USD ($)Segment</t>
  </si>
  <si>
    <t>Segment Reporting Information [Line Items]</t>
  </si>
  <si>
    <t>Number of reportable segments | Segment</t>
  </si>
  <si>
    <t>Percentage of equity interest</t>
  </si>
  <si>
    <t>49.00%</t>
  </si>
  <si>
    <t>United Kingdom Segment [Member]</t>
  </si>
  <si>
    <t>Commercial Segment [Member]</t>
  </si>
  <si>
    <t>Revenue percentage</t>
  </si>
  <si>
    <t>78.00%</t>
  </si>
  <si>
    <t>Public Sector Segment [Member]</t>
  </si>
  <si>
    <t>14.00%</t>
  </si>
  <si>
    <t>Canada Segment [Member]</t>
  </si>
  <si>
    <t>8.00%</t>
  </si>
  <si>
    <t>New Accounting Standards (Details Narrative) - USD ($) $ in Thousands</t>
  </si>
  <si>
    <t>Excess tax benefits associated with exercise of stock options and vesting of restricted stock units</t>
  </si>
  <si>
    <t>Excess tax benefits reclassified from financing activities to cash flows from operating activities</t>
  </si>
  <si>
    <t>Deferred tax assets noncurrent</t>
  </si>
  <si>
    <t>Deferred tax liabilities noncurrent</t>
  </si>
  <si>
    <t>January 1, 2017 [Member]</t>
  </si>
  <si>
    <t>Cumulative effect adjustment to retained earnings</t>
  </si>
  <si>
    <t>Acquisitions (Details Narrative) CAD in Thousands, $ in Thousands</t>
  </si>
  <si>
    <t>Dec. 29, 2016USD ($)</t>
  </si>
  <si>
    <t>Dec. 29, 2016CAD</t>
  </si>
  <si>
    <t>Dec. 01, 2015USD ($)</t>
  </si>
  <si>
    <t>Oct. 26, 2015USD ($)</t>
  </si>
  <si>
    <t>Oct. 26, 2015CAD</t>
  </si>
  <si>
    <t>Mar. 31, 2016USD ($)</t>
  </si>
  <si>
    <t>Jan. 31, 2016USD ($)</t>
  </si>
  <si>
    <t>Jun. 30, 2017USD ($)integer</t>
  </si>
  <si>
    <t>Dec. 31, 2016USD ($)</t>
  </si>
  <si>
    <t>Dec. 31, 2015USD ($)</t>
  </si>
  <si>
    <t>Contingent consideration to be paid throughout the earn out period</t>
  </si>
  <si>
    <t>Accrued earn-out liability included in other long-term liabilities</t>
  </si>
  <si>
    <t>Maximum [Member]</t>
  </si>
  <si>
    <t>Stratiform, Inc [Member]</t>
  </si>
  <si>
    <t>Initial purchase price</t>
  </si>
  <si>
    <t>Accrued earn-out liability included in accrued expenses and other current liabilities</t>
  </si>
  <si>
    <t>Stratiform, Inc [Member] | Canadian Dollar [Member]</t>
  </si>
  <si>
    <t>Initial purchase price | CAD</t>
  </si>
  <si>
    <t>Systemax's North American Technology Group [Member]</t>
  </si>
  <si>
    <t>Increase to goodwill associated with assets acquisition</t>
  </si>
  <si>
    <t>Acrodex, Inc. [Member]</t>
  </si>
  <si>
    <t>Acrodex, Inc. [Member] | Canadian Dollar [Member]</t>
  </si>
  <si>
    <t>En Pointe Technologies Sales Inc [Member]</t>
  </si>
  <si>
    <t>Aggregate earn-out payments</t>
  </si>
  <si>
    <t>Number of monthly earn-out payments | integer</t>
  </si>
  <si>
    <t>Payment of earn-out liability</t>
  </si>
  <si>
    <t>En Pointe Technologies Sales Inc [Member] | April 1, 2015 [Member]</t>
  </si>
  <si>
    <t>Percentage of future adjusted gross profit</t>
  </si>
  <si>
    <t>22.50%</t>
  </si>
  <si>
    <t>Percentage of future service revenue</t>
  </si>
  <si>
    <t>10.00%</t>
  </si>
  <si>
    <t>En Pointe Technologies Sales Inc [Member] | March 31, 2018 [Member]</t>
  </si>
  <si>
    <t>En Pointe Technologies Sales Inc [Member] | Inventory [Member] | April 1, 2015 [Member]</t>
  </si>
  <si>
    <t>Additional consideration paid in acquisition for inventory</t>
  </si>
  <si>
    <t>Property and Equipment (Details Narrative) $ in Thousands</t>
  </si>
  <si>
    <t>1 Months Ended</t>
  </si>
  <si>
    <t>Jan. 31, 2017USD ($)ft²</t>
  </si>
  <si>
    <t>Assets held for sale</t>
  </si>
  <si>
    <t>Liability related to asset held for sale</t>
  </si>
  <si>
    <t>Woodridge, Illinois [Member]</t>
  </si>
  <si>
    <t>Real property | ft²</t>
  </si>
  <si>
    <t>Goodwill and Intangible Assets (Details Narrative) - USD ($) $ in Thousands</t>
  </si>
  <si>
    <t>Amortization expenses for intangible assets</t>
  </si>
  <si>
    <t>Estimated amortization expenses for intangible assets remainder of 2017</t>
  </si>
  <si>
    <t>Estimated amortization expenses for intangible assets 2018</t>
  </si>
  <si>
    <t>Estimated amortization expenses for intangible assets 2019</t>
  </si>
  <si>
    <t>Estimated amortization expenses for intangible assets 2020</t>
  </si>
  <si>
    <t>Estimated amortization expenses for intangible assets 2021</t>
  </si>
  <si>
    <t>Estimated amortization expenses for intangible assets thereafter</t>
  </si>
  <si>
    <t>Goodwill and Intangible Assets - Schedule of Carrying Amounts of Indefinite-Lived Goodwill (Details) $ in Thousands</t>
  </si>
  <si>
    <t>Balance beginning period</t>
  </si>
  <si>
    <t>Foreign currency translation</t>
  </si>
  <si>
    <t>Balance ending period</t>
  </si>
  <si>
    <t>Commercial [Member]</t>
  </si>
  <si>
    <t>Public Sector [Member]</t>
  </si>
  <si>
    <t>Canada [Member]</t>
  </si>
  <si>
    <t>Goodwill and Intangible Assets - Schedule of Amounts Recorded for Intangible Assets (Details) - USD ($) $ in Thousands</t>
  </si>
  <si>
    <t>Gross Amount</t>
  </si>
  <si>
    <t>Accumulated Amortization</t>
  </si>
  <si>
    <t>Net Amount</t>
  </si>
  <si>
    <t>Patent, Trademarks, Tradenames And URLs [Member]</t>
  </si>
  <si>
    <t>Weighted Average Estimated Useful Lives (Years)</t>
  </si>
  <si>
    <t>4 years</t>
  </si>
  <si>
    <t>[1]</t>
  </si>
  <si>
    <t>Customer Relationships [Member]</t>
  </si>
  <si>
    <t>15 years</t>
  </si>
  <si>
    <t>Non-Compete Agreements [Member]</t>
  </si>
  <si>
    <t>Includes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ebt (Details Narrative)</t>
  </si>
  <si>
    <t>Feb. 24, 2017CAD</t>
  </si>
  <si>
    <t>Aug. 31, 2016</t>
  </si>
  <si>
    <t>Mar. 31, 2015USD ($)</t>
  </si>
  <si>
    <t>Jan. 31, 2015USD ($)</t>
  </si>
  <si>
    <t>Dec. 31, 2014USD ($)</t>
  </si>
  <si>
    <t>Jul. 31, 2013USD ($)</t>
  </si>
  <si>
    <t>Jun. 30, 2011USD ($)</t>
  </si>
  <si>
    <t>Feb. 24, 2017USD ($)</t>
  </si>
  <si>
    <t>Jul. 07, 2016USD ($)</t>
  </si>
  <si>
    <t>Dec. 31, 2012USD ($)a</t>
  </si>
  <si>
    <t>Note payable, variable interest rate basis</t>
  </si>
  <si>
    <t>2.85%</t>
  </si>
  <si>
    <t>Long term note</t>
  </si>
  <si>
    <t>Line of Credit [Member]</t>
  </si>
  <si>
    <t>Availability under line of credit</t>
  </si>
  <si>
    <t>Channel Finance Facility [Member]</t>
  </si>
  <si>
    <t>Availability under Channel Finance Facility</t>
  </si>
  <si>
    <t>Revolving Credit Facility [Member]</t>
  </si>
  <si>
    <t>Revolving Credit Facility [Member] | Second Amendment to Fourth Amended Loan Agreement [Member]</t>
  </si>
  <si>
    <t>Maximum credit limit</t>
  </si>
  <si>
    <t>Debt maturity date</t>
  </si>
  <si>
    <t>Mar. 19,
		2021</t>
  </si>
  <si>
    <t>Interest rate description of Canadian Maximum Credit</t>
  </si>
  <si>
    <t>interest on outstanding balance under the Canadian Maximum Credit based on the Canadian Base Rate (calculated as the greater of CDOR plus one percentage point and the prime rate for Canadian Dollar commercial loans, as further defined in the Fourth Amended Loan Agreement) or at the election of the Borrowers, based on the CDOR Rate, plus a margin, depending on average excess availability under the Revolving Line, ranging from 1.50% to 1.75%; and (v) interest on outstanding balance under the Maximum Credit based on the Eurodollar Rate plus a margin, depending on average excess availability under the revolving line, ranging from 1.50% to 1.75%. The credit facility also includes a monthly unused line fee of 0.25% per year on the amount, if any, by which the Maximum Credit, then in effect, exceeds the average daily principal balance of outstanding borrowings during the immediately preceding month.</t>
  </si>
  <si>
    <t>Percentage of unused line fee</t>
  </si>
  <si>
    <t>0.25%</t>
  </si>
  <si>
    <t>Fixed charge coverage ratio</t>
  </si>
  <si>
    <t xml:space="preserve">In the event the FCCR covenant applies, the fixed charge coverage ratio is 1.0 to 1.0 calculated on a trailing four-quarter basis as of the end of the last quarter immediately preceding such FCCR triggering event date. </t>
  </si>
  <si>
    <t>Revolving Credit Facility [Member] | Second Amendment to Fourth Amended Loan Agreement [Member] | Santa Monica Real Properties [Member]</t>
  </si>
  <si>
    <t>Sub-lines revolving credit facility</t>
  </si>
  <si>
    <t>Principal amortization value</t>
  </si>
  <si>
    <t>Revolving Credit Facility [Member] | Second Amendment to Fourth Amended Loan Agreement [Member] | Eurodollar [Member] | Minimum [Member]</t>
  </si>
  <si>
    <t>1.50%</t>
  </si>
  <si>
    <t>Revolving Credit Facility [Member] | Second Amendment to Fourth Amended Loan Agreement [Member] | Eurodollar [Member] | Maximum [Member]</t>
  </si>
  <si>
    <t>1.75%</t>
  </si>
  <si>
    <t>Revolving Credit Facility [Member] | Second Amendment to Fourth Amended Loan Agreement [Member] | Canadian Dollar [Member]</t>
  </si>
  <si>
    <t>Sub-line available in Canadian Dollar under maximum credit | CAD</t>
  </si>
  <si>
    <t>Revolving Credit Facility [Member] | Second Amendment to Fourth Amended Loan Agreement [Member] | Canadian Dollar [Member] | Minimum [Member]</t>
  </si>
  <si>
    <t>Revolving Credit Facility [Member] | Second Amendment to Fourth Amended Loan Agreement [Member] | Canadian Dollar [Member] | Maximum [Member]</t>
  </si>
  <si>
    <t>Revolving Credit Facility [Member] | Second Amendment to Fourth Amended Loan Agreement [Member] | Canadian Dollar [Member] | CDOR Rate [Member]</t>
  </si>
  <si>
    <t>1.00%</t>
  </si>
  <si>
    <t>Long-term Debt Obligations [Member]</t>
  </si>
  <si>
    <t>Purchase price of real property</t>
  </si>
  <si>
    <t>Debt term</t>
  </si>
  <si>
    <t>7 years</t>
  </si>
  <si>
    <t>Debt straight line term</t>
  </si>
  <si>
    <t>25 years</t>
  </si>
  <si>
    <t>Note balloon payment maturity date</t>
  </si>
  <si>
    <t>Area of land purchased | a</t>
  </si>
  <si>
    <t>Additional costs incurred for construction of a new cloud data center</t>
  </si>
  <si>
    <t>Long-term Debt Obligations [Member] | Loan Agreement [Member]</t>
  </si>
  <si>
    <t>5 years</t>
  </si>
  <si>
    <t>Maximum amount under finance agreement relating to building of data center</t>
  </si>
  <si>
    <t>Long-term Debt Obligations [Member] | Three Financing Arrangements [Member]</t>
  </si>
  <si>
    <t>Financed purchases of fixed assets</t>
  </si>
  <si>
    <t>Long-term Debt Obligations [Member] | Credit Agreement [Member]</t>
  </si>
  <si>
    <t>Nov. 30,
		2017</t>
  </si>
  <si>
    <t>Sep. 30,
		2016</t>
  </si>
  <si>
    <t>Debt - Schedule of Outstanding Debt (Details) - USD ($) $ in Thousands</t>
  </si>
  <si>
    <t>Total</t>
  </si>
  <si>
    <t>Less: Total current debt</t>
  </si>
  <si>
    <t>Total non-current debt</t>
  </si>
  <si>
    <t>Revolving Credit Facility, Libor Plus 1.50%, Maturing In March 2021 [Member]</t>
  </si>
  <si>
    <t>Note Payable, Libor Plus 1.50%, Maturing In March 2021 [Member]</t>
  </si>
  <si>
    <t>Note Payable, Greater Of 2% Or Libor Plus 2.15%, Maturing In April 2022 [Member]</t>
  </si>
  <si>
    <t>Note Payable, Libor Plus 2.25%, Maturing In January 2022 [Member]</t>
  </si>
  <si>
    <t>Notes Payable, 4.12%, 4.33% And 4.60%, Matured In March 2017 [Member]</t>
  </si>
  <si>
    <t>Note Payable, Libor Plus 2.25%, Maturing In January 2020 [Member]</t>
  </si>
  <si>
    <t>Note Payable, Prime Plus 0.375% Or Libor Plus 2.375%, Maturing In November 2017 [Member]</t>
  </si>
  <si>
    <t>Other Note Payable, Maturing In August 2018 [Member]</t>
  </si>
  <si>
    <t>This note payable, related to the Irvine Property, has been presented on our Condensed Consolidated Balance Sheet at December 31, 2016 as "Note payable related to asset held for sale" and was included as current debt. See Note 4 above for more information regarding the Irvine Property.</t>
  </si>
  <si>
    <t>Debt - Schedule of Outstanding Debt (Details) (Parenthetical)</t>
  </si>
  <si>
    <t>Note payable variable interest rate basis</t>
  </si>
  <si>
    <t>Revolving Credit Facility, Libor Plus 1.50%, Maturing In March 2021 [Member] | LIBOR Rate [Member]</t>
  </si>
  <si>
    <t>Note payable maturity date</t>
  </si>
  <si>
    <t>Note Payable, Libor Plus 1.50%, Maturing In March 2021 [Member] | LIBOR Rate [Member]</t>
  </si>
  <si>
    <t>Note Payable, Greater Of 2% Or Libor Plus 2.15%, Maturing In April 2022 [Member] | Maximum [Member]</t>
  </si>
  <si>
    <t>2.00%</t>
  </si>
  <si>
    <t>Note Payable, Greater Of 2% Or Libor Plus 2.15%, Maturing In April 2022 [Member] | LIBOR Rate [Member]</t>
  </si>
  <si>
    <t>2.15%</t>
  </si>
  <si>
    <t>Note Payable, Libor Plus 2.25%, Maturing In January 2022 [Member] | LIBOR Rate [Member]</t>
  </si>
  <si>
    <t>2.25%</t>
  </si>
  <si>
    <t>4.12%</t>
  </si>
  <si>
    <t>Notes Payable, 4.12%, 4.33% And 4.60%, Matured In March 2017 One [Member]</t>
  </si>
  <si>
    <t>4.33%</t>
  </si>
  <si>
    <t>Notes Payable, 4.12%, 4.33% And 4.60%, Matured In March 2017 Two [Member]</t>
  </si>
  <si>
    <t>4.60%</t>
  </si>
  <si>
    <t>Note Payable, Libor Plus 2.25%, Maturing In January 2020 [Member] | LIBOR Rate [Member]</t>
  </si>
  <si>
    <t>Note Payable, Prime Plus 0.375% Or Libor Plus 2.375%, Maturing In November 2017 [Member] | LIBOR Rate [Member]</t>
  </si>
  <si>
    <t>2.375%</t>
  </si>
  <si>
    <t>Note Payable, Prime Plus 0.375% Or Libor Plus 2.375%, Maturing In November 2017 [Member] | Prime Rate [Member]</t>
  </si>
  <si>
    <t>0.375%</t>
  </si>
  <si>
    <t>Debt - Schedule of Maturities of Outstanding Debt (Details) - USD ($) $ in Thousands</t>
  </si>
  <si>
    <t>Remainder of 2017</t>
  </si>
  <si>
    <t>Thereafter</t>
  </si>
  <si>
    <t>Total Long-Term Debt Obligations [Member]</t>
  </si>
  <si>
    <t>Income Taxes (Details Narrative) - USD ($) $ in Thousands</t>
  </si>
  <si>
    <t>Unrecognized tax benefits</t>
  </si>
  <si>
    <t>Unrecognized interest or penalties</t>
  </si>
  <si>
    <t>Accrued interest and penalties</t>
  </si>
  <si>
    <t>Stockholders' Equity (Details Narrative) - USD ($) $ in Thousands</t>
  </si>
  <si>
    <t>102 Months Ended</t>
  </si>
  <si>
    <t>Apr. 30, 2015</t>
  </si>
  <si>
    <t>Sep. 30, 2012</t>
  </si>
  <si>
    <t>Oct. 31, 2008</t>
  </si>
  <si>
    <t>Maximum value authorized under discretionary common stock repurchase program</t>
  </si>
  <si>
    <t>Revised maximum value authorized under discretionary common stock repurchase program</t>
  </si>
  <si>
    <t>Number of common stock shares repurchased during period</t>
  </si>
  <si>
    <t>Shares repurchased during period, value</t>
  </si>
  <si>
    <t>Amount available to repurchase the stock</t>
  </si>
  <si>
    <t>Dividend payment description</t>
  </si>
  <si>
    <t>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 (Details Narrative) - shares</t>
  </si>
  <si>
    <t>Common stock excluded from the calculation of diluted EPS</t>
  </si>
  <si>
    <t>Earnings Per Share - Schedule of Reconciliation of Amounts Used in Basic and Diluted EPS Computation (Details) - USD ($) $ / shares in Units, shares in Thousands, $ in Thousands</t>
  </si>
  <si>
    <t>Shares outstanding</t>
  </si>
  <si>
    <t>Earnings per share-Basic</t>
  </si>
  <si>
    <t>Dilutive effect of stock awards</t>
  </si>
  <si>
    <t>Adjusted net income</t>
  </si>
  <si>
    <t>Weighted average number of dilutive shares outstanding</t>
  </si>
  <si>
    <t>Earnings per share-Diluted</t>
  </si>
  <si>
    <t>Segment Information (Details Narrative) - USD ($) $ in Thousands</t>
  </si>
  <si>
    <t>Segment Information - Schedule of Segment Information for Entity's Continuing Operations (Details) - USD ($) $ in Thousands</t>
  </si>
  <si>
    <t>Operating profit (loss)</t>
  </si>
  <si>
    <t>Depreciation and amortization expense</t>
  </si>
  <si>
    <t>United Kingdom [Member]</t>
  </si>
  <si>
    <t>Corporate And Other [Member]</t>
  </si>
  <si>
    <t>Consolidated [Member]</t>
  </si>
  <si>
    <t>Primary fixed assets relating to network and servers are managed by the Corporate headquarters. As such, depreciation expense relating to such assets is included as part of Corporate &amp;amp; Other.</t>
  </si>
  <si>
    <t>Commitments and Contingencies (Details Narrative) - USD ($) $ in Thousands</t>
  </si>
  <si>
    <t>Rent expense, net of sublease income</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CAD &quot;#,##0_);_(&quot;CAD &quot;(#,##0)" numFmtId="167"/>
    <numFmt formatCode="_(&quot;January &quot;#,##0_);_(&quot;January &quot;(#,##0)" numFmtId="168"/>
    <numFmt formatCode="#,##0.0_);(#,##0.0)" numFmtId="169"/>
    <numFmt formatCode="_(&quot;April &quot;#,##0_);_(&quot;April &quot;(#,##0)" numFmtId="170"/>
    <numFmt formatCode="_(&quot;March &quot;#,##0_);_(&quot;March &quot;(#,##0)" numFmtId="171"/>
    <numFmt formatCode="_(&quot;September &quot;#,##0_);_(&quot;September &quot;(#,##0)" numFmtId="172"/>
    <numFmt formatCode="_(&quot;November &quot;#,##0_);_(&quot;November &quot;(#,##0)" numFmtId="173"/>
    <numFmt formatCode="_(&quot;August &quot;#,##0_);_(&quot;Augus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59434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87</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49</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5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05</v>
      </c>
      <c r="C3" s="7" t="n">
        <v>7172</v>
      </c>
    </row>
    <row r="4" spans="1:3">
      <c r="A4" s="4" t="s">
        <v>28</v>
      </c>
      <c r="B4" s="5" t="n">
        <v>442460</v>
      </c>
      <c r="C4" s="5" t="n">
        <v>358949</v>
      </c>
    </row>
    <row r="5" spans="1:3">
      <c r="A5" s="4" t="s">
        <v>29</v>
      </c>
      <c r="B5" s="5" t="n">
        <v>77439</v>
      </c>
      <c r="C5" s="5" t="n">
        <v>80872</v>
      </c>
    </row>
    <row r="6" spans="1:3">
      <c r="A6" s="4" t="s">
        <v>30</v>
      </c>
      <c r="B6" s="5" t="n">
        <v>14531</v>
      </c>
      <c r="C6" s="5" t="n">
        <v>16250</v>
      </c>
    </row>
    <row r="7" spans="1:3">
      <c r="A7" s="4" t="s">
        <v>31</v>
      </c>
      <c r="B7" s="4" t="s">
        <v>32</v>
      </c>
      <c r="C7" s="5" t="n">
        <v>5812</v>
      </c>
    </row>
    <row r="8" spans="1:3">
      <c r="A8" s="4" t="s">
        <v>33</v>
      </c>
      <c r="B8" s="5" t="n">
        <v>541735</v>
      </c>
      <c r="C8" s="5" t="n">
        <v>469055</v>
      </c>
    </row>
    <row r="9" spans="1:3">
      <c r="A9" s="4" t="s">
        <v>34</v>
      </c>
      <c r="B9" s="5" t="n">
        <v>66370</v>
      </c>
      <c r="C9" s="5" t="n">
        <v>56352</v>
      </c>
    </row>
    <row r="10" spans="1:3">
      <c r="A10" s="4" t="s">
        <v>35</v>
      </c>
      <c r="B10" s="5" t="n">
        <v>83581</v>
      </c>
      <c r="C10" s="5" t="n">
        <v>83388</v>
      </c>
    </row>
    <row r="11" spans="1:3">
      <c r="A11" s="4" t="s">
        <v>36</v>
      </c>
      <c r="B11" s="5" t="n">
        <v>13103</v>
      </c>
      <c r="C11" s="5" t="n">
        <v>15074</v>
      </c>
    </row>
    <row r="12" spans="1:3">
      <c r="A12" s="4" t="s">
        <v>37</v>
      </c>
      <c r="B12" s="5" t="n">
        <v>722</v>
      </c>
      <c r="C12" s="5" t="n">
        <v>947</v>
      </c>
    </row>
    <row r="13" spans="1:3">
      <c r="A13" s="4" t="s">
        <v>38</v>
      </c>
      <c r="B13" s="5" t="n">
        <v>4530</v>
      </c>
      <c r="C13" s="5" t="n">
        <v>4994</v>
      </c>
    </row>
    <row r="14" spans="1:3">
      <c r="A14" s="4" t="s">
        <v>39</v>
      </c>
      <c r="B14" s="5" t="n">
        <v>710041</v>
      </c>
      <c r="C14" s="5" t="n">
        <v>629810</v>
      </c>
    </row>
    <row r="15" spans="1:3">
      <c r="A15" s="3" t="s">
        <v>40</v>
      </c>
    </row>
    <row r="16" spans="1:3">
      <c r="A16" s="4" t="s">
        <v>41</v>
      </c>
      <c r="B16" s="5" t="n">
        <v>355834</v>
      </c>
      <c r="C16" s="5" t="n">
        <v>276524</v>
      </c>
    </row>
    <row r="17" spans="1:3">
      <c r="A17" s="4" t="s">
        <v>42</v>
      </c>
      <c r="B17" s="5" t="n">
        <v>55648</v>
      </c>
      <c r="C17" s="5" t="n">
        <v>63403</v>
      </c>
    </row>
    <row r="18" spans="1:3">
      <c r="A18" s="4" t="s">
        <v>43</v>
      </c>
      <c r="B18" s="5" t="n">
        <v>7507</v>
      </c>
      <c r="C18" s="5" t="n">
        <v>10960</v>
      </c>
    </row>
    <row r="19" spans="1:3">
      <c r="A19" s="4" t="s">
        <v>44</v>
      </c>
      <c r="B19" s="5" t="n">
        <v>107310</v>
      </c>
      <c r="C19" s="5" t="n">
        <v>107396</v>
      </c>
    </row>
    <row r="20" spans="1:3">
      <c r="A20" s="4" t="s">
        <v>45</v>
      </c>
      <c r="B20" s="5" t="n">
        <v>10611</v>
      </c>
      <c r="C20" s="5" t="n">
        <v>11168</v>
      </c>
    </row>
    <row r="21" spans="1:3">
      <c r="A21" s="4" t="s">
        <v>46</v>
      </c>
      <c r="B21" s="4" t="s">
        <v>32</v>
      </c>
      <c r="C21" s="5" t="n">
        <v>4601</v>
      </c>
    </row>
    <row r="22" spans="1:3">
      <c r="A22" s="4" t="s">
        <v>47</v>
      </c>
      <c r="B22" s="5" t="n">
        <v>536910</v>
      </c>
      <c r="C22" s="5" t="n">
        <v>474052</v>
      </c>
    </row>
    <row r="23" spans="1:3">
      <c r="A23" s="4" t="s">
        <v>48</v>
      </c>
      <c r="B23" s="5" t="n">
        <v>25055</v>
      </c>
      <c r="C23" s="5" t="n">
        <v>18750</v>
      </c>
    </row>
    <row r="24" spans="1:3">
      <c r="A24" s="4" t="s">
        <v>49</v>
      </c>
      <c r="B24" s="5" t="n">
        <v>3663</v>
      </c>
      <c r="C24" s="5" t="n">
        <v>7039</v>
      </c>
    </row>
    <row r="25" spans="1:3">
      <c r="A25" s="4" t="s">
        <v>37</v>
      </c>
      <c r="B25" s="5" t="n">
        <v>3758</v>
      </c>
      <c r="C25" s="5" t="n">
        <v>1498</v>
      </c>
    </row>
    <row r="26" spans="1:3">
      <c r="A26" s="4" t="s">
        <v>50</v>
      </c>
      <c r="B26" s="5" t="n">
        <v>569386</v>
      </c>
      <c r="C26" s="5" t="n">
        <v>501339</v>
      </c>
    </row>
    <row r="27" spans="1:3">
      <c r="A27" s="4" t="s">
        <v>51</v>
      </c>
      <c r="B27" s="4" t="s">
        <v>32</v>
      </c>
      <c r="C27" s="4" t="s">
        <v>32</v>
      </c>
    </row>
    <row r="28" spans="1:3">
      <c r="A28" s="3" t="s">
        <v>52</v>
      </c>
    </row>
    <row r="29" spans="1:3">
      <c r="A29" s="4" t="s">
        <v>53</v>
      </c>
      <c r="B29" s="4" t="s">
        <v>32</v>
      </c>
      <c r="C29" s="4" t="s">
        <v>32</v>
      </c>
    </row>
    <row r="30" spans="1:3">
      <c r="A30" s="4" t="s">
        <v>54</v>
      </c>
      <c r="B30" s="5" t="n">
        <v>17</v>
      </c>
      <c r="C30" s="5" t="n">
        <v>16</v>
      </c>
    </row>
    <row r="31" spans="1:3">
      <c r="A31" s="4" t="s">
        <v>55</v>
      </c>
      <c r="B31" s="5" t="n">
        <v>133117</v>
      </c>
      <c r="C31" s="5" t="n">
        <v>127777</v>
      </c>
    </row>
    <row r="32" spans="1:3">
      <c r="A32" s="4" t="s">
        <v>56</v>
      </c>
      <c r="B32" s="5" t="n">
        <v>-26934</v>
      </c>
      <c r="C32" s="5" t="n">
        <v>-26934</v>
      </c>
    </row>
    <row r="33" spans="1:3">
      <c r="A33" s="4" t="s">
        <v>57</v>
      </c>
      <c r="B33" s="5" t="n">
        <v>-323</v>
      </c>
      <c r="C33" s="5" t="n">
        <v>-639</v>
      </c>
    </row>
    <row r="34" spans="1:3">
      <c r="A34" s="4" t="s">
        <v>58</v>
      </c>
      <c r="B34" s="5" t="n">
        <v>34778</v>
      </c>
      <c r="C34" s="5" t="n">
        <v>28251</v>
      </c>
    </row>
    <row r="35" spans="1:3">
      <c r="A35" s="4" t="s">
        <v>59</v>
      </c>
      <c r="B35" s="5" t="n">
        <v>140655</v>
      </c>
      <c r="C35" s="5" t="n">
        <v>128471</v>
      </c>
    </row>
    <row r="36" spans="1:3">
      <c r="A36" s="4" t="s">
        <v>60</v>
      </c>
      <c r="B36" s="7" t="n">
        <v>710041</v>
      </c>
      <c r="C36" s="7" t="n">
        <v>629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8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84</v>
      </c>
      <c r="B1" s="2" t="s">
        <v>74</v>
      </c>
      <c r="D1" s="2" t="s">
        <v>1</v>
      </c>
    </row>
    <row r="2" spans="1:5">
      <c r="B2" s="2" t="s">
        <v>185</v>
      </c>
      <c r="C2" s="2" t="s">
        <v>186</v>
      </c>
      <c r="D2" s="2" t="s">
        <v>187</v>
      </c>
      <c r="E2" s="2" t="s">
        <v>186</v>
      </c>
    </row>
    <row r="3" spans="1:5">
      <c r="A3" s="3" t="s">
        <v>188</v>
      </c>
    </row>
    <row r="4" spans="1:5">
      <c r="A4" s="4" t="s">
        <v>189</v>
      </c>
      <c r="D4" s="5" t="n">
        <v>4</v>
      </c>
    </row>
    <row r="5" spans="1:5">
      <c r="A5" s="4" t="s">
        <v>77</v>
      </c>
      <c r="B5" s="7" t="n">
        <v>560110</v>
      </c>
      <c r="C5" s="7" t="n">
        <v>580994</v>
      </c>
      <c r="D5" s="7" t="n">
        <v>1084509</v>
      </c>
      <c r="E5" s="7" t="n">
        <v>1079023</v>
      </c>
    </row>
    <row r="6" spans="1:5">
      <c r="A6" s="4" t="s">
        <v>190</v>
      </c>
      <c r="B6" s="4" t="s">
        <v>191</v>
      </c>
      <c r="D6" s="4" t="s">
        <v>191</v>
      </c>
    </row>
    <row r="7" spans="1:5">
      <c r="A7" s="4" t="s">
        <v>192</v>
      </c>
    </row>
    <row r="8" spans="1:5">
      <c r="A8" s="3" t="s">
        <v>188</v>
      </c>
    </row>
    <row r="9" spans="1:5">
      <c r="A9" s="4" t="s">
        <v>77</v>
      </c>
      <c r="B9" s="7" t="n">
        <v>400</v>
      </c>
    </row>
    <row r="10" spans="1:5">
      <c r="A10" s="4" t="s">
        <v>193</v>
      </c>
    </row>
    <row r="11" spans="1:5">
      <c r="A11" s="3" t="s">
        <v>188</v>
      </c>
    </row>
    <row r="12" spans="1:5">
      <c r="A12" s="4" t="s">
        <v>194</v>
      </c>
      <c r="B12" s="4" t="s">
        <v>195</v>
      </c>
    </row>
    <row r="13" spans="1:5">
      <c r="A13" s="4" t="s">
        <v>196</v>
      </c>
    </row>
    <row r="14" spans="1:5">
      <c r="A14" s="3" t="s">
        <v>188</v>
      </c>
    </row>
    <row r="15" spans="1:5">
      <c r="A15" s="4" t="s">
        <v>194</v>
      </c>
      <c r="B15" s="4" t="s">
        <v>197</v>
      </c>
    </row>
    <row r="16" spans="1:5">
      <c r="A16" s="4" t="s">
        <v>198</v>
      </c>
    </row>
    <row r="17" spans="1:5">
      <c r="A17" s="3" t="s">
        <v>188</v>
      </c>
    </row>
    <row r="18" spans="1:5">
      <c r="A18" s="4" t="s">
        <v>194</v>
      </c>
      <c r="B18" s="4" t="s">
        <v>19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00</v>
      </c>
      <c r="B1" s="2" t="s">
        <v>74</v>
      </c>
      <c r="C1" s="2" t="s">
        <v>1</v>
      </c>
    </row>
    <row r="2" spans="1:5">
      <c r="B2" s="2" t="s">
        <v>2</v>
      </c>
      <c r="C2" s="2" t="s">
        <v>2</v>
      </c>
      <c r="D2" s="2" t="s">
        <v>75</v>
      </c>
      <c r="E2" s="2" t="s">
        <v>25</v>
      </c>
    </row>
    <row r="3" spans="1:5">
      <c r="A3" s="4" t="s">
        <v>201</v>
      </c>
      <c r="B3" s="7" t="n">
        <v>400</v>
      </c>
      <c r="C3" s="7" t="n">
        <v>2700</v>
      </c>
    </row>
    <row r="4" spans="1:5">
      <c r="A4" s="4" t="s">
        <v>202</v>
      </c>
      <c r="D4" s="7" t="n">
        <v>52</v>
      </c>
    </row>
    <row r="5" spans="1:5">
      <c r="A5" s="4" t="s">
        <v>203</v>
      </c>
      <c r="E5" s="7" t="n">
        <v>3600</v>
      </c>
    </row>
    <row r="6" spans="1:5">
      <c r="A6" s="4" t="s">
        <v>204</v>
      </c>
      <c r="E6" s="7" t="n">
        <v>600</v>
      </c>
    </row>
    <row r="7" spans="1:5">
      <c r="A7" s="4" t="s">
        <v>205</v>
      </c>
    </row>
    <row r="8" spans="1:5">
      <c r="A8" s="4" t="s">
        <v>206</v>
      </c>
      <c r="C8" s="7" t="n">
        <v>94</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207</v>
      </c>
      <c r="B1" s="2" t="s">
        <v>208</v>
      </c>
      <c r="C1" s="2" t="s">
        <v>209</v>
      </c>
      <c r="D1" s="2" t="s">
        <v>210</v>
      </c>
      <c r="E1" s="2" t="s">
        <v>211</v>
      </c>
      <c r="F1" s="2" t="s">
        <v>212</v>
      </c>
      <c r="G1" s="2" t="s">
        <v>186</v>
      </c>
      <c r="H1" s="2" t="s">
        <v>213</v>
      </c>
      <c r="I1" s="2" t="s">
        <v>214</v>
      </c>
      <c r="J1" s="2" t="s">
        <v>215</v>
      </c>
      <c r="K1" s="2" t="s">
        <v>186</v>
      </c>
      <c r="L1" s="2" t="s">
        <v>216</v>
      </c>
      <c r="M1" s="2" t="s">
        <v>217</v>
      </c>
    </row>
    <row r="2" spans="1:13">
      <c r="A2" s="4" t="s">
        <v>218</v>
      </c>
      <c r="J2" s="7" t="n">
        <v>32500</v>
      </c>
    </row>
    <row r="3" spans="1:13">
      <c r="A3" s="4" t="s">
        <v>219</v>
      </c>
      <c r="J3" s="5" t="n">
        <v>3663</v>
      </c>
      <c r="L3" s="7" t="n">
        <v>7039</v>
      </c>
    </row>
    <row r="4" spans="1:13">
      <c r="A4" s="4" t="s">
        <v>220</v>
      </c>
    </row>
    <row r="5" spans="1:13">
      <c r="A5" s="4" t="s">
        <v>218</v>
      </c>
      <c r="M5" s="7" t="n">
        <v>38600</v>
      </c>
    </row>
    <row r="6" spans="1:13">
      <c r="A6" s="4" t="s">
        <v>221</v>
      </c>
    </row>
    <row r="7" spans="1:13">
      <c r="A7" s="4" t="s">
        <v>222</v>
      </c>
      <c r="B7" s="7" t="n">
        <v>1600</v>
      </c>
    </row>
    <row r="8" spans="1:13">
      <c r="A8" s="4" t="s">
        <v>218</v>
      </c>
      <c r="J8" s="5" t="n">
        <v>700</v>
      </c>
    </row>
    <row r="9" spans="1:13">
      <c r="A9" s="4" t="s">
        <v>223</v>
      </c>
      <c r="J9" s="5" t="n">
        <v>300</v>
      </c>
    </row>
    <row r="10" spans="1:13">
      <c r="A10" s="4" t="s">
        <v>219</v>
      </c>
      <c r="J10" s="5" t="n">
        <v>300</v>
      </c>
    </row>
    <row r="11" spans="1:13">
      <c r="A11" s="4" t="s">
        <v>224</v>
      </c>
    </row>
    <row r="12" spans="1:13">
      <c r="A12" s="4" t="s">
        <v>225</v>
      </c>
      <c r="C12" s="10" t="n">
        <v>2100</v>
      </c>
    </row>
    <row r="13" spans="1:13">
      <c r="A13" s="4" t="s">
        <v>226</v>
      </c>
    </row>
    <row r="14" spans="1:13">
      <c r="A14" s="4" t="s">
        <v>222</v>
      </c>
      <c r="D14" s="7" t="n">
        <v>14000</v>
      </c>
    </row>
    <row r="15" spans="1:13">
      <c r="A15" s="4" t="s">
        <v>227</v>
      </c>
      <c r="I15" s="7" t="n">
        <v>400</v>
      </c>
    </row>
    <row r="16" spans="1:13">
      <c r="A16" s="4" t="s">
        <v>228</v>
      </c>
    </row>
    <row r="17" spans="1:13">
      <c r="A17" s="4" t="s">
        <v>222</v>
      </c>
      <c r="E17" s="7" t="n">
        <v>13600</v>
      </c>
    </row>
    <row r="18" spans="1:13">
      <c r="A18" s="4" t="s">
        <v>227</v>
      </c>
      <c r="G18" s="7" t="n">
        <v>100</v>
      </c>
      <c r="H18" s="7" t="n">
        <v>200</v>
      </c>
    </row>
    <row r="19" spans="1:13">
      <c r="A19" s="4" t="s">
        <v>229</v>
      </c>
    </row>
    <row r="20" spans="1:13">
      <c r="A20" s="4" t="s">
        <v>225</v>
      </c>
      <c r="F20" s="10" t="n">
        <v>16700</v>
      </c>
    </row>
    <row r="21" spans="1:13">
      <c r="A21" s="4" t="s">
        <v>230</v>
      </c>
    </row>
    <row r="22" spans="1:13">
      <c r="A22" s="4" t="s">
        <v>231</v>
      </c>
      <c r="J22" s="7" t="n">
        <v>28500</v>
      </c>
    </row>
    <row r="23" spans="1:13">
      <c r="A23" s="4" t="s">
        <v>232</v>
      </c>
      <c r="J23" s="5" t="n">
        <v>26</v>
      </c>
    </row>
    <row r="24" spans="1:13">
      <c r="A24" s="4" t="s">
        <v>233</v>
      </c>
      <c r="J24" s="7" t="n">
        <v>6500</v>
      </c>
      <c r="K24" s="7" t="n">
        <v>5900</v>
      </c>
    </row>
    <row r="25" spans="1:13">
      <c r="A25" s="4" t="s">
        <v>234</v>
      </c>
    </row>
    <row r="26" spans="1:13">
      <c r="A26" s="4" t="s">
        <v>222</v>
      </c>
      <c r="J26" s="7" t="n">
        <v>15000</v>
      </c>
    </row>
    <row r="27" spans="1:13">
      <c r="A27" s="4" t="s">
        <v>235</v>
      </c>
      <c r="J27" s="4" t="s">
        <v>236</v>
      </c>
    </row>
    <row r="28" spans="1:13">
      <c r="A28" s="4" t="s">
        <v>237</v>
      </c>
      <c r="J28" s="4" t="s">
        <v>238</v>
      </c>
    </row>
    <row r="29" spans="1:13">
      <c r="A29" s="4" t="s">
        <v>239</v>
      </c>
    </row>
    <row r="30" spans="1:13">
      <c r="A30" s="4" t="s">
        <v>218</v>
      </c>
      <c r="J30" s="7" t="n">
        <v>38600</v>
      </c>
    </row>
    <row r="31" spans="1:13">
      <c r="A31" s="4" t="s">
        <v>223</v>
      </c>
      <c r="J31" s="5" t="n">
        <v>10100</v>
      </c>
    </row>
    <row r="32" spans="1:13">
      <c r="A32" s="4" t="s">
        <v>240</v>
      </c>
    </row>
    <row r="33" spans="1:13">
      <c r="A33" s="4" t="s">
        <v>241</v>
      </c>
      <c r="J33" s="7" t="n">
        <v>2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 customWidth="1" max="5" min="5" width="21"/>
  </cols>
  <sheetData>
    <row r="1" spans="1:5">
      <c r="A1" s="1" t="s">
        <v>242</v>
      </c>
      <c r="B1" s="2" t="s">
        <v>243</v>
      </c>
      <c r="C1" s="2" t="s">
        <v>1</v>
      </c>
    </row>
    <row r="2" spans="1:5">
      <c r="B2" s="2" t="s">
        <v>244</v>
      </c>
      <c r="C2" s="2" t="s">
        <v>185</v>
      </c>
      <c r="D2" s="2" t="s">
        <v>186</v>
      </c>
      <c r="E2" s="2" t="s">
        <v>216</v>
      </c>
    </row>
    <row r="3" spans="1:5">
      <c r="A3" s="4" t="s">
        <v>110</v>
      </c>
      <c r="C3" s="7" t="n">
        <v>-9056</v>
      </c>
      <c r="D3" s="7" t="n">
        <v>-2461</v>
      </c>
    </row>
    <row r="4" spans="1:5">
      <c r="A4" s="4" t="s">
        <v>245</v>
      </c>
      <c r="C4" s="4" t="s">
        <v>32</v>
      </c>
      <c r="E4" s="7" t="n">
        <v>5812</v>
      </c>
    </row>
    <row r="5" spans="1:5">
      <c r="A5" s="4" t="s">
        <v>246</v>
      </c>
      <c r="E5" s="7" t="n">
        <v>4601</v>
      </c>
    </row>
    <row r="6" spans="1:5">
      <c r="A6" s="4" t="s">
        <v>247</v>
      </c>
    </row>
    <row r="7" spans="1:5">
      <c r="A7" s="4" t="s">
        <v>110</v>
      </c>
      <c r="B7" s="7" t="n">
        <v>3100</v>
      </c>
    </row>
    <row r="8" spans="1:5">
      <c r="A8" s="4" t="s">
        <v>248</v>
      </c>
      <c r="B8" s="5" t="n">
        <v>2934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9</v>
      </c>
      <c r="B1" s="2" t="s">
        <v>74</v>
      </c>
      <c r="D1" s="2" t="s">
        <v>1</v>
      </c>
    </row>
    <row r="2" spans="1:5">
      <c r="B2" s="2" t="s">
        <v>2</v>
      </c>
      <c r="C2" s="2" t="s">
        <v>75</v>
      </c>
      <c r="D2" s="2" t="s">
        <v>2</v>
      </c>
      <c r="E2" s="2" t="s">
        <v>75</v>
      </c>
    </row>
    <row r="3" spans="1:5">
      <c r="A3" s="3" t="s">
        <v>149</v>
      </c>
    </row>
    <row r="4" spans="1:5">
      <c r="A4" s="4" t="s">
        <v>250</v>
      </c>
      <c r="B4" s="7" t="n">
        <v>1000</v>
      </c>
      <c r="C4" s="7" t="n">
        <v>1400</v>
      </c>
      <c r="D4" s="7" t="n">
        <v>2100</v>
      </c>
      <c r="E4" s="7" t="n">
        <v>3000</v>
      </c>
    </row>
    <row r="5" spans="1:5">
      <c r="A5" s="4" t="s">
        <v>251</v>
      </c>
      <c r="B5" s="5" t="n">
        <v>2100</v>
      </c>
      <c r="D5" s="5" t="n">
        <v>2100</v>
      </c>
    </row>
    <row r="6" spans="1:5">
      <c r="A6" s="4" t="s">
        <v>252</v>
      </c>
      <c r="B6" s="5" t="n">
        <v>3000</v>
      </c>
      <c r="D6" s="5" t="n">
        <v>3000</v>
      </c>
    </row>
    <row r="7" spans="1:5">
      <c r="A7" s="4" t="s">
        <v>253</v>
      </c>
      <c r="B7" s="5" t="n">
        <v>1800</v>
      </c>
      <c r="D7" s="5" t="n">
        <v>1800</v>
      </c>
    </row>
    <row r="8" spans="1:5">
      <c r="A8" s="4" t="s">
        <v>254</v>
      </c>
      <c r="B8" s="5" t="n">
        <v>1300</v>
      </c>
      <c r="D8" s="5" t="n">
        <v>1300</v>
      </c>
    </row>
    <row r="9" spans="1:5">
      <c r="A9" s="4" t="s">
        <v>255</v>
      </c>
      <c r="B9" s="5" t="n">
        <v>500</v>
      </c>
      <c r="D9" s="5" t="n">
        <v>500</v>
      </c>
    </row>
    <row r="10" spans="1:5">
      <c r="A10" s="4" t="s">
        <v>256</v>
      </c>
      <c r="B10" s="7" t="n">
        <v>1500</v>
      </c>
      <c r="D10" s="7" t="n">
        <v>1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185</v>
      </c>
    </row>
    <row r="3" spans="1:2">
      <c r="A3" s="4" t="s">
        <v>258</v>
      </c>
      <c r="B3" s="7" t="n">
        <v>83388</v>
      </c>
    </row>
    <row r="4" spans="1:2">
      <c r="A4" s="4" t="s">
        <v>259</v>
      </c>
      <c r="B4" s="5" t="n">
        <v>193</v>
      </c>
    </row>
    <row r="5" spans="1:2">
      <c r="A5" s="4" t="s">
        <v>260</v>
      </c>
      <c r="B5" s="5" t="n">
        <v>83581</v>
      </c>
    </row>
    <row r="6" spans="1:2">
      <c r="A6" s="4" t="s">
        <v>261</v>
      </c>
    </row>
    <row r="7" spans="1:2">
      <c r="A7" s="4" t="s">
        <v>258</v>
      </c>
      <c r="B7" s="5" t="n">
        <v>69735</v>
      </c>
    </row>
    <row r="8" spans="1:2">
      <c r="A8" s="4" t="s">
        <v>259</v>
      </c>
      <c r="B8" s="4" t="s">
        <v>32</v>
      </c>
    </row>
    <row r="9" spans="1:2">
      <c r="A9" s="4" t="s">
        <v>260</v>
      </c>
      <c r="B9" s="5" t="n">
        <v>69735</v>
      </c>
    </row>
    <row r="10" spans="1:2">
      <c r="A10" s="4" t="s">
        <v>262</v>
      </c>
    </row>
    <row r="11" spans="1:2">
      <c r="A11" s="4" t="s">
        <v>258</v>
      </c>
      <c r="B11" s="5" t="n">
        <v>8322</v>
      </c>
    </row>
    <row r="12" spans="1:2">
      <c r="A12" s="4" t="s">
        <v>259</v>
      </c>
      <c r="B12" s="4" t="s">
        <v>32</v>
      </c>
    </row>
    <row r="13" spans="1:2">
      <c r="A13" s="4" t="s">
        <v>260</v>
      </c>
      <c r="B13" s="5" t="n">
        <v>8322</v>
      </c>
    </row>
    <row r="14" spans="1:2">
      <c r="A14" s="4" t="s">
        <v>263</v>
      </c>
    </row>
    <row r="15" spans="1:2">
      <c r="A15" s="4" t="s">
        <v>258</v>
      </c>
      <c r="B15" s="5" t="n">
        <v>5331</v>
      </c>
    </row>
    <row r="16" spans="1:2">
      <c r="A16" s="4" t="s">
        <v>259</v>
      </c>
      <c r="B16" s="5" t="n">
        <v>193</v>
      </c>
    </row>
    <row r="17" spans="1:2">
      <c r="A17" s="4" t="s">
        <v>260</v>
      </c>
      <c r="B17" s="7" t="n">
        <v>55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4</v>
      </c>
      <c r="C1" s="2" t="s">
        <v>1</v>
      </c>
    </row>
    <row r="2" spans="1:4">
      <c r="C2" s="2" t="s">
        <v>2</v>
      </c>
      <c r="D2" s="2" t="s">
        <v>25</v>
      </c>
    </row>
    <row r="3" spans="1:4">
      <c r="A3" s="4" t="s">
        <v>265</v>
      </c>
      <c r="C3" s="7" t="n">
        <v>23547</v>
      </c>
      <c r="D3" s="7" t="n">
        <v>23421</v>
      </c>
    </row>
    <row r="4" spans="1:4">
      <c r="A4" s="4" t="s">
        <v>266</v>
      </c>
      <c r="C4" s="5" t="n">
        <v>10444</v>
      </c>
      <c r="D4" s="5" t="n">
        <v>8347</v>
      </c>
    </row>
    <row r="5" spans="1:4">
      <c r="A5" s="4" t="s">
        <v>267</v>
      </c>
      <c r="C5" s="7" t="n">
        <v>13103</v>
      </c>
      <c r="D5" s="5" t="n">
        <v>15074</v>
      </c>
    </row>
    <row r="6" spans="1:4">
      <c r="A6" s="4" t="s">
        <v>268</v>
      </c>
    </row>
    <row r="7" spans="1:4">
      <c r="A7" s="4" t="s">
        <v>269</v>
      </c>
      <c r="C7" s="4" t="s">
        <v>270</v>
      </c>
    </row>
    <row r="8" spans="1:4">
      <c r="A8" s="4" t="s">
        <v>265</v>
      </c>
      <c r="B8" s="4" t="s">
        <v>271</v>
      </c>
      <c r="C8" s="7" t="n">
        <v>7722</v>
      </c>
      <c r="D8" s="5" t="n">
        <v>7691</v>
      </c>
    </row>
    <row r="9" spans="1:4">
      <c r="A9" s="4" t="s">
        <v>266</v>
      </c>
      <c r="C9" s="5" t="n">
        <v>2541</v>
      </c>
      <c r="D9" s="5" t="n">
        <v>1901</v>
      </c>
    </row>
    <row r="10" spans="1:4">
      <c r="A10" s="4" t="s">
        <v>267</v>
      </c>
      <c r="C10" s="7" t="n">
        <v>5181</v>
      </c>
      <c r="D10" s="5" t="n">
        <v>5790</v>
      </c>
    </row>
    <row r="11" spans="1:4">
      <c r="A11" s="4" t="s">
        <v>272</v>
      </c>
    </row>
    <row r="12" spans="1:4">
      <c r="A12" s="4" t="s">
        <v>269</v>
      </c>
      <c r="C12" s="4" t="s">
        <v>273</v>
      </c>
    </row>
    <row r="13" spans="1:4">
      <c r="A13" s="4" t="s">
        <v>265</v>
      </c>
      <c r="C13" s="7" t="n">
        <v>13456</v>
      </c>
      <c r="D13" s="5" t="n">
        <v>13369</v>
      </c>
    </row>
    <row r="14" spans="1:4">
      <c r="A14" s="4" t="s">
        <v>266</v>
      </c>
      <c r="C14" s="5" t="n">
        <v>6634</v>
      </c>
      <c r="D14" s="5" t="n">
        <v>5480</v>
      </c>
    </row>
    <row r="15" spans="1:4">
      <c r="A15" s="4" t="s">
        <v>267</v>
      </c>
      <c r="C15" s="7" t="n">
        <v>6822</v>
      </c>
      <c r="D15" s="5" t="n">
        <v>7889</v>
      </c>
    </row>
    <row r="16" spans="1:4">
      <c r="A16" s="4" t="s">
        <v>274</v>
      </c>
    </row>
    <row r="17" spans="1:4">
      <c r="A17" s="4" t="s">
        <v>269</v>
      </c>
      <c r="C17" s="4" t="s">
        <v>270</v>
      </c>
    </row>
    <row r="18" spans="1:4">
      <c r="A18" s="4" t="s">
        <v>265</v>
      </c>
      <c r="C18" s="7" t="n">
        <v>2369</v>
      </c>
      <c r="D18" s="5" t="n">
        <v>2361</v>
      </c>
    </row>
    <row r="19" spans="1:4">
      <c r="A19" s="4" t="s">
        <v>266</v>
      </c>
      <c r="C19" s="5" t="n">
        <v>1269</v>
      </c>
      <c r="D19" s="5" t="n">
        <v>966</v>
      </c>
    </row>
    <row r="20" spans="1:4">
      <c r="A20" s="4" t="s">
        <v>267</v>
      </c>
      <c r="C20" s="7" t="n">
        <v>1100</v>
      </c>
      <c r="D20" s="7" t="n">
        <v>1395</v>
      </c>
    </row>
    <row r="21" spans="1:4"/>
    <row r="22" spans="1:4">
      <c r="A22" s="4" t="s">
        <v>271</v>
      </c>
      <c r="B22" s="4" t="s">
        <v>275</v>
      </c>
    </row>
  </sheetData>
  <mergeCells count="3">
    <mergeCell ref="A1:B2"/>
    <mergeCell ref="A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4" t="s">
        <v>277</v>
      </c>
    </row>
    <row r="3" spans="1:3">
      <c r="A3" s="4" t="s">
        <v>278</v>
      </c>
      <c r="B3" s="7" t="n">
        <v>2900</v>
      </c>
      <c r="C3" s="7" t="n">
        <v>2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881</v>
      </c>
      <c r="C3" s="7" t="n">
        <v>832</v>
      </c>
    </row>
    <row r="4" spans="1:3">
      <c r="A4" s="4" t="s">
        <v>64</v>
      </c>
      <c r="B4" s="8" t="n">
        <v>0.001</v>
      </c>
      <c r="C4" s="8" t="n">
        <v>0.001</v>
      </c>
    </row>
    <row r="5" spans="1:3">
      <c r="A5" s="4" t="s">
        <v>65</v>
      </c>
      <c r="B5" s="5" t="n">
        <v>5000000</v>
      </c>
      <c r="C5" s="5" t="n">
        <v>5000000</v>
      </c>
    </row>
    <row r="6" spans="1:3">
      <c r="A6" s="4" t="s">
        <v>66</v>
      </c>
      <c r="B6" s="4" t="s">
        <v>32</v>
      </c>
      <c r="C6" s="4" t="s">
        <v>32</v>
      </c>
    </row>
    <row r="7" spans="1:3">
      <c r="A7" s="4" t="s">
        <v>67</v>
      </c>
      <c r="B7" s="4" t="s">
        <v>32</v>
      </c>
      <c r="C7" s="4" t="s">
        <v>32</v>
      </c>
    </row>
    <row r="8" spans="1:3">
      <c r="A8" s="4" t="s">
        <v>68</v>
      </c>
      <c r="B8" s="8" t="n">
        <v>0.001</v>
      </c>
      <c r="C8" s="8" t="n">
        <v>0.001</v>
      </c>
    </row>
    <row r="9" spans="1:3">
      <c r="A9" s="4" t="s">
        <v>69</v>
      </c>
      <c r="B9" s="5" t="n">
        <v>30000000</v>
      </c>
      <c r="C9" s="5" t="n">
        <v>30000000</v>
      </c>
    </row>
    <row r="10" spans="1:3">
      <c r="A10" s="4" t="s">
        <v>70</v>
      </c>
      <c r="B10" s="5" t="n">
        <v>17092707</v>
      </c>
      <c r="C10" s="5" t="n">
        <v>16465567</v>
      </c>
    </row>
    <row r="11" spans="1:3">
      <c r="A11" s="4" t="s">
        <v>71</v>
      </c>
      <c r="B11" s="5" t="n">
        <v>12594342</v>
      </c>
      <c r="C11" s="5" t="n">
        <v>11967202</v>
      </c>
    </row>
    <row r="12" spans="1:3">
      <c r="A12" s="4" t="s">
        <v>72</v>
      </c>
      <c r="B12" s="5" t="n">
        <v>4498365</v>
      </c>
      <c r="C12" s="5" t="n">
        <v>4498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2"/>
  </cols>
  <sheetData>
    <row r="1" spans="1:14">
      <c r="A1" s="1" t="s">
        <v>279</v>
      </c>
      <c r="B1" s="2" t="s">
        <v>280</v>
      </c>
      <c r="C1" s="2" t="s">
        <v>281</v>
      </c>
      <c r="D1" s="2" t="s">
        <v>282</v>
      </c>
      <c r="E1" s="2" t="s">
        <v>283</v>
      </c>
      <c r="F1" s="2" t="s">
        <v>284</v>
      </c>
      <c r="G1" s="2" t="s">
        <v>285</v>
      </c>
      <c r="H1" s="2" t="s">
        <v>286</v>
      </c>
      <c r="I1" s="2" t="s">
        <v>185</v>
      </c>
      <c r="J1" s="2" t="s">
        <v>284</v>
      </c>
      <c r="K1" s="2" t="s">
        <v>287</v>
      </c>
      <c r="L1" s="2" t="s">
        <v>216</v>
      </c>
      <c r="M1" s="2" t="s">
        <v>288</v>
      </c>
      <c r="N1" s="2" t="s">
        <v>289</v>
      </c>
    </row>
    <row r="2" spans="1:14">
      <c r="A2" s="4" t="s">
        <v>290</v>
      </c>
      <c r="I2" s="4" t="s">
        <v>291</v>
      </c>
    </row>
    <row r="3" spans="1:14">
      <c r="A3" s="4" t="s">
        <v>292</v>
      </c>
      <c r="I3" s="7" t="n">
        <v>142976000</v>
      </c>
      <c r="L3" s="7" t="n">
        <v>141915000</v>
      </c>
    </row>
    <row r="4" spans="1:14">
      <c r="A4" s="4" t="s">
        <v>293</v>
      </c>
    </row>
    <row r="5" spans="1:14">
      <c r="A5" s="4" t="s">
        <v>294</v>
      </c>
      <c r="I5" s="5" t="n">
        <v>166500000</v>
      </c>
    </row>
    <row r="6" spans="1:14">
      <c r="A6" s="4" t="s">
        <v>295</v>
      </c>
    </row>
    <row r="7" spans="1:14">
      <c r="A7" s="4" t="s">
        <v>296</v>
      </c>
      <c r="M7" s="7" t="n">
        <v>35000000</v>
      </c>
    </row>
    <row r="8" spans="1:14">
      <c r="A8" s="4" t="s">
        <v>297</v>
      </c>
    </row>
    <row r="9" spans="1:14">
      <c r="A9" s="4" t="s">
        <v>292</v>
      </c>
      <c r="I9" s="5" t="n">
        <v>107310000</v>
      </c>
    </row>
    <row r="10" spans="1:14">
      <c r="A10" s="4" t="s">
        <v>298</v>
      </c>
    </row>
    <row r="11" spans="1:14">
      <c r="A11" s="4" t="s">
        <v>299</v>
      </c>
      <c r="K11" s="7" t="n">
        <v>345000000</v>
      </c>
    </row>
    <row r="12" spans="1:14">
      <c r="A12" s="4" t="s">
        <v>300</v>
      </c>
      <c r="B12" s="4" t="s">
        <v>301</v>
      </c>
    </row>
    <row r="13" spans="1:14">
      <c r="A13" s="4" t="s">
        <v>302</v>
      </c>
      <c r="B13" s="4" t="s">
        <v>303</v>
      </c>
    </row>
    <row r="14" spans="1:14">
      <c r="A14" s="4" t="s">
        <v>304</v>
      </c>
      <c r="B14" s="4" t="s">
        <v>305</v>
      </c>
    </row>
    <row r="15" spans="1:14">
      <c r="A15" s="4" t="s">
        <v>306</v>
      </c>
      <c r="B15" s="4" t="s">
        <v>307</v>
      </c>
    </row>
    <row r="16" spans="1:14">
      <c r="A16" s="4" t="s">
        <v>308</v>
      </c>
    </row>
    <row r="17" spans="1:14">
      <c r="A17" s="4" t="s">
        <v>309</v>
      </c>
      <c r="I17" s="5" t="n">
        <v>12500000</v>
      </c>
    </row>
    <row r="18" spans="1:14">
      <c r="A18" s="4" t="s">
        <v>310</v>
      </c>
      <c r="I18" s="7" t="n">
        <v>149083</v>
      </c>
    </row>
    <row r="19" spans="1:14">
      <c r="A19" s="4" t="s">
        <v>311</v>
      </c>
    </row>
    <row r="20" spans="1:14">
      <c r="A20" s="4" t="s">
        <v>290</v>
      </c>
      <c r="B20" s="4" t="s">
        <v>312</v>
      </c>
    </row>
    <row r="21" spans="1:14">
      <c r="A21" s="4" t="s">
        <v>313</v>
      </c>
    </row>
    <row r="22" spans="1:14">
      <c r="A22" s="4" t="s">
        <v>290</v>
      </c>
      <c r="B22" s="4" t="s">
        <v>314</v>
      </c>
    </row>
    <row r="23" spans="1:14">
      <c r="A23" s="4" t="s">
        <v>315</v>
      </c>
    </row>
    <row r="24" spans="1:14">
      <c r="A24" s="4" t="s">
        <v>316</v>
      </c>
      <c r="B24" s="10" t="n">
        <v>40000000</v>
      </c>
    </row>
    <row r="25" spans="1:14">
      <c r="A25" s="4" t="s">
        <v>317</v>
      </c>
    </row>
    <row r="26" spans="1:14">
      <c r="A26" s="4" t="s">
        <v>290</v>
      </c>
      <c r="B26" s="4" t="s">
        <v>312</v>
      </c>
    </row>
    <row r="27" spans="1:14">
      <c r="A27" s="4" t="s">
        <v>318</v>
      </c>
    </row>
    <row r="28" spans="1:14">
      <c r="A28" s="4" t="s">
        <v>290</v>
      </c>
      <c r="B28" s="4" t="s">
        <v>314</v>
      </c>
    </row>
    <row r="29" spans="1:14">
      <c r="A29" s="4" t="s">
        <v>319</v>
      </c>
    </row>
    <row r="30" spans="1:14">
      <c r="A30" s="4" t="s">
        <v>290</v>
      </c>
      <c r="B30" s="4" t="s">
        <v>320</v>
      </c>
    </row>
    <row r="31" spans="1:14">
      <c r="A31" s="4" t="s">
        <v>321</v>
      </c>
    </row>
    <row r="32" spans="1:14">
      <c r="A32" s="4" t="s">
        <v>322</v>
      </c>
      <c r="E32" s="7" t="n">
        <v>6600000</v>
      </c>
      <c r="N32" s="7" t="n">
        <v>1100000</v>
      </c>
    </row>
    <row r="33" spans="1:14">
      <c r="A33" s="4" t="s">
        <v>292</v>
      </c>
      <c r="E33" s="7" t="n">
        <v>4575000</v>
      </c>
    </row>
    <row r="34" spans="1:14">
      <c r="A34" s="4" t="s">
        <v>323</v>
      </c>
      <c r="E34" s="4" t="s">
        <v>324</v>
      </c>
    </row>
    <row r="35" spans="1:14">
      <c r="A35" s="4" t="s">
        <v>325</v>
      </c>
      <c r="E35" s="4" t="s">
        <v>326</v>
      </c>
    </row>
    <row r="36" spans="1:14">
      <c r="A36" s="4" t="s">
        <v>327</v>
      </c>
      <c r="E36" s="11" t="n">
        <v>2022</v>
      </c>
    </row>
    <row r="37" spans="1:14">
      <c r="A37" s="4" t="s">
        <v>328</v>
      </c>
      <c r="N37" s="12" t="n">
        <v>7.9</v>
      </c>
    </row>
    <row r="38" spans="1:14">
      <c r="A38" s="4" t="s">
        <v>329</v>
      </c>
      <c r="F38" s="7" t="n">
        <v>12200000</v>
      </c>
    </row>
    <row r="39" spans="1:14">
      <c r="A39" s="4" t="s">
        <v>330</v>
      </c>
    </row>
    <row r="40" spans="1:14">
      <c r="A40" s="4" t="s">
        <v>322</v>
      </c>
      <c r="D40" s="7" t="n">
        <v>5800000</v>
      </c>
    </row>
    <row r="41" spans="1:14">
      <c r="A41" s="4" t="s">
        <v>292</v>
      </c>
      <c r="D41" s="7" t="n">
        <v>4900000</v>
      </c>
    </row>
    <row r="42" spans="1:14">
      <c r="A42" s="4" t="s">
        <v>323</v>
      </c>
      <c r="D42" s="4" t="s">
        <v>324</v>
      </c>
      <c r="G42" s="4" t="s">
        <v>331</v>
      </c>
    </row>
    <row r="43" spans="1:14">
      <c r="A43" s="4" t="s">
        <v>325</v>
      </c>
      <c r="D43" s="4" t="s">
        <v>326</v>
      </c>
      <c r="G43" s="4" t="s">
        <v>326</v>
      </c>
    </row>
    <row r="44" spans="1:14">
      <c r="A44" s="4" t="s">
        <v>327</v>
      </c>
      <c r="D44" s="13" t="n">
        <v>2022</v>
      </c>
      <c r="G44" s="11" t="n">
        <v>2020</v>
      </c>
    </row>
    <row r="45" spans="1:14">
      <c r="A45" s="4" t="s">
        <v>332</v>
      </c>
      <c r="G45" s="7" t="n">
        <v>7725000</v>
      </c>
    </row>
    <row r="46" spans="1:14">
      <c r="A46" s="4" t="s">
        <v>333</v>
      </c>
    </row>
    <row r="47" spans="1:14">
      <c r="A47" s="4" t="s">
        <v>327</v>
      </c>
      <c r="J47" s="14" t="n">
        <v>2017</v>
      </c>
    </row>
    <row r="48" spans="1:14">
      <c r="A48" s="4" t="s">
        <v>334</v>
      </c>
      <c r="J48" s="7" t="n">
        <v>5600000</v>
      </c>
    </row>
    <row r="49" spans="1:14">
      <c r="A49" s="4" t="s">
        <v>335</v>
      </c>
    </row>
    <row r="50" spans="1:14">
      <c r="A50" s="4" t="s">
        <v>300</v>
      </c>
      <c r="C50" s="4" t="s">
        <v>336</v>
      </c>
      <c r="H50" s="4" t="s">
        <v>337</v>
      </c>
    </row>
    <row r="51" spans="1:14">
      <c r="A51" s="4" t="s">
        <v>292</v>
      </c>
      <c r="H51" s="7" t="n">
        <v>10100000</v>
      </c>
    </row>
    <row r="52" spans="1:14">
      <c r="A52" s="4" t="s">
        <v>323</v>
      </c>
      <c r="H52" s="4" t="s">
        <v>331</v>
      </c>
    </row>
    <row r="53" spans="1:14">
      <c r="A53" s="4" t="s">
        <v>325</v>
      </c>
      <c r="H53" s="4" t="s">
        <v>326</v>
      </c>
    </row>
    <row r="54" spans="1:14">
      <c r="A54" s="4" t="s">
        <v>327</v>
      </c>
      <c r="H54" s="15" t="n">
        <v>2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8</v>
      </c>
      <c r="B1" s="2" t="s">
        <v>2</v>
      </c>
      <c r="C1" s="2" t="s">
        <v>25</v>
      </c>
    </row>
    <row r="2" spans="1:4">
      <c r="A2" s="4" t="s">
        <v>339</v>
      </c>
      <c r="B2" s="7" t="n">
        <v>142976</v>
      </c>
      <c r="C2" s="7" t="n">
        <v>141915</v>
      </c>
    </row>
    <row r="3" spans="1:4">
      <c r="A3" s="4" t="s">
        <v>340</v>
      </c>
      <c r="B3" s="5" t="n">
        <v>117921</v>
      </c>
      <c r="C3" s="5" t="n">
        <v>123165</v>
      </c>
    </row>
    <row r="4" spans="1:4">
      <c r="A4" s="4" t="s">
        <v>341</v>
      </c>
      <c r="B4" s="5" t="n">
        <v>25055</v>
      </c>
      <c r="C4" s="5" t="n">
        <v>18750</v>
      </c>
    </row>
    <row r="5" spans="1:4">
      <c r="A5" s="4" t="s">
        <v>342</v>
      </c>
    </row>
    <row r="6" spans="1:4">
      <c r="A6" s="4" t="s">
        <v>339</v>
      </c>
      <c r="B6" s="5" t="n">
        <v>107310</v>
      </c>
      <c r="C6" s="5" t="n">
        <v>107396</v>
      </c>
    </row>
    <row r="7" spans="1:4">
      <c r="A7" s="4" t="s">
        <v>343</v>
      </c>
    </row>
    <row r="8" spans="1:4">
      <c r="A8" s="4" t="s">
        <v>339</v>
      </c>
      <c r="B8" s="4" t="s">
        <v>32</v>
      </c>
      <c r="C8" s="5" t="n">
        <v>8293</v>
      </c>
    </row>
    <row r="9" spans="1:4">
      <c r="A9" s="4" t="s">
        <v>343</v>
      </c>
    </row>
    <row r="10" spans="1:4">
      <c r="A10" s="4" t="s">
        <v>339</v>
      </c>
      <c r="B10" s="5" t="n">
        <v>11927</v>
      </c>
      <c r="C10" s="5" t="n">
        <v>1392</v>
      </c>
    </row>
    <row r="11" spans="1:4">
      <c r="A11" s="4" t="s">
        <v>344</v>
      </c>
    </row>
    <row r="12" spans="1:4">
      <c r="A12" s="4" t="s">
        <v>339</v>
      </c>
      <c r="B12" s="5" t="n">
        <v>4503</v>
      </c>
      <c r="C12" s="5" t="n">
        <v>4601</v>
      </c>
      <c r="D12" s="4" t="s">
        <v>271</v>
      </c>
    </row>
    <row r="13" spans="1:4">
      <c r="A13" s="4" t="s">
        <v>345</v>
      </c>
    </row>
    <row r="14" spans="1:4">
      <c r="A14" s="4" t="s">
        <v>339</v>
      </c>
      <c r="B14" s="5" t="n">
        <v>4022</v>
      </c>
      <c r="C14" s="5" t="n">
        <v>4137</v>
      </c>
    </row>
    <row r="15" spans="1:4">
      <c r="A15" s="4" t="s">
        <v>346</v>
      </c>
    </row>
    <row r="16" spans="1:4">
      <c r="A16" s="4" t="s">
        <v>339</v>
      </c>
      <c r="B16" s="4" t="s">
        <v>32</v>
      </c>
      <c r="C16" s="5" t="n">
        <v>525</v>
      </c>
    </row>
    <row r="17" spans="1:4">
      <c r="A17" s="4" t="s">
        <v>347</v>
      </c>
    </row>
    <row r="18" spans="1:4">
      <c r="A18" s="4" t="s">
        <v>339</v>
      </c>
      <c r="B18" s="5" t="n">
        <v>6952</v>
      </c>
      <c r="C18" s="5" t="n">
        <v>7107</v>
      </c>
    </row>
    <row r="19" spans="1:4">
      <c r="A19" s="4" t="s">
        <v>348</v>
      </c>
    </row>
    <row r="20" spans="1:4">
      <c r="A20" s="4" t="s">
        <v>339</v>
      </c>
      <c r="B20" s="5" t="n">
        <v>7912</v>
      </c>
      <c r="C20" s="5" t="n">
        <v>8113</v>
      </c>
    </row>
    <row r="21" spans="1:4">
      <c r="A21" s="4" t="s">
        <v>349</v>
      </c>
    </row>
    <row r="22" spans="1:4">
      <c r="A22" s="4" t="s">
        <v>339</v>
      </c>
      <c r="B22" s="7" t="n">
        <v>350</v>
      </c>
      <c r="C22" s="7" t="n">
        <v>351</v>
      </c>
    </row>
    <row r="23" spans="1:4"/>
    <row r="24" spans="1:4">
      <c r="A24" s="4" t="s">
        <v>271</v>
      </c>
      <c r="B24" s="4" t="s">
        <v>350</v>
      </c>
    </row>
  </sheetData>
  <mergeCells count="3">
    <mergeCell ref="C1:D1"/>
    <mergeCell ref="A23:D23"/>
    <mergeCell ref="B24:D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c r="B3" s="4" t="s">
        <v>291</v>
      </c>
    </row>
    <row r="4" spans="1:2">
      <c r="A4" s="4" t="s">
        <v>353</v>
      </c>
    </row>
    <row r="5" spans="1:2">
      <c r="A5" s="4" t="s">
        <v>352</v>
      </c>
      <c r="B5" s="4" t="s">
        <v>312</v>
      </c>
    </row>
    <row r="6" spans="1:2">
      <c r="A6" s="4" t="s">
        <v>354</v>
      </c>
      <c r="B6" s="14" t="n">
        <v>2021</v>
      </c>
    </row>
    <row r="7" spans="1:2">
      <c r="A7" s="4" t="s">
        <v>355</v>
      </c>
    </row>
    <row r="8" spans="1:2">
      <c r="A8" s="4" t="s">
        <v>352</v>
      </c>
      <c r="B8" s="4" t="s">
        <v>312</v>
      </c>
    </row>
    <row r="9" spans="1:2">
      <c r="A9" s="4" t="s">
        <v>354</v>
      </c>
      <c r="B9" s="14" t="n">
        <v>2021</v>
      </c>
    </row>
    <row r="10" spans="1:2">
      <c r="A10" s="4" t="s">
        <v>355</v>
      </c>
    </row>
    <row r="11" spans="1:2">
      <c r="A11" s="4" t="s">
        <v>352</v>
      </c>
      <c r="B11" s="4" t="s">
        <v>312</v>
      </c>
    </row>
    <row r="12" spans="1:2">
      <c r="A12" s="4" t="s">
        <v>354</v>
      </c>
      <c r="B12" s="14" t="n">
        <v>2021</v>
      </c>
    </row>
    <row r="13" spans="1:2">
      <c r="A13" s="4" t="s">
        <v>356</v>
      </c>
    </row>
    <row r="14" spans="1:2">
      <c r="A14" s="4" t="s">
        <v>352</v>
      </c>
      <c r="B14" s="4" t="s">
        <v>357</v>
      </c>
    </row>
    <row r="15" spans="1:2">
      <c r="A15" s="4" t="s">
        <v>354</v>
      </c>
      <c r="B15" s="13" t="n">
        <v>2022</v>
      </c>
    </row>
    <row r="16" spans="1:2">
      <c r="A16" s="4" t="s">
        <v>358</v>
      </c>
    </row>
    <row r="17" spans="1:2">
      <c r="A17" s="4" t="s">
        <v>352</v>
      </c>
      <c r="B17" s="4" t="s">
        <v>359</v>
      </c>
    </row>
    <row r="18" spans="1:2">
      <c r="A18" s="4" t="s">
        <v>354</v>
      </c>
      <c r="B18" s="13" t="n">
        <v>2022</v>
      </c>
    </row>
    <row r="19" spans="1:2">
      <c r="A19" s="4" t="s">
        <v>360</v>
      </c>
    </row>
    <row r="20" spans="1:2">
      <c r="A20" s="4" t="s">
        <v>352</v>
      </c>
      <c r="B20" s="4" t="s">
        <v>361</v>
      </c>
    </row>
    <row r="21" spans="1:2">
      <c r="A21" s="4" t="s">
        <v>354</v>
      </c>
      <c r="B21" s="11" t="n">
        <v>2022</v>
      </c>
    </row>
    <row r="22" spans="1:2">
      <c r="A22" s="4" t="s">
        <v>346</v>
      </c>
    </row>
    <row r="23" spans="1:2">
      <c r="A23" s="4" t="s">
        <v>352</v>
      </c>
      <c r="B23" s="4" t="s">
        <v>362</v>
      </c>
    </row>
    <row r="24" spans="1:2">
      <c r="A24" s="4" t="s">
        <v>354</v>
      </c>
      <c r="B24" s="14" t="n">
        <v>2017</v>
      </c>
    </row>
    <row r="25" spans="1:2">
      <c r="A25" s="4" t="s">
        <v>363</v>
      </c>
    </row>
    <row r="26" spans="1:2">
      <c r="A26" s="4" t="s">
        <v>352</v>
      </c>
      <c r="B26" s="4" t="s">
        <v>364</v>
      </c>
    </row>
    <row r="27" spans="1:2">
      <c r="A27" s="4" t="s">
        <v>354</v>
      </c>
      <c r="B27" s="14" t="n">
        <v>2017</v>
      </c>
    </row>
    <row r="28" spans="1:2">
      <c r="A28" s="4" t="s">
        <v>365</v>
      </c>
    </row>
    <row r="29" spans="1:2">
      <c r="A29" s="4" t="s">
        <v>352</v>
      </c>
      <c r="B29" s="4" t="s">
        <v>366</v>
      </c>
    </row>
    <row r="30" spans="1:2">
      <c r="A30" s="4" t="s">
        <v>354</v>
      </c>
      <c r="B30" s="14" t="n">
        <v>2017</v>
      </c>
    </row>
    <row r="31" spans="1:2">
      <c r="A31" s="4" t="s">
        <v>367</v>
      </c>
    </row>
    <row r="32" spans="1:2">
      <c r="A32" s="4" t="s">
        <v>352</v>
      </c>
      <c r="B32" s="4" t="s">
        <v>361</v>
      </c>
    </row>
    <row r="33" spans="1:2">
      <c r="A33" s="4" t="s">
        <v>354</v>
      </c>
      <c r="B33" s="11" t="n">
        <v>2020</v>
      </c>
    </row>
    <row r="34" spans="1:2">
      <c r="A34" s="4" t="s">
        <v>368</v>
      </c>
    </row>
    <row r="35" spans="1:2">
      <c r="A35" s="4" t="s">
        <v>352</v>
      </c>
      <c r="B35" s="4" t="s">
        <v>369</v>
      </c>
    </row>
    <row r="36" spans="1:2">
      <c r="A36" s="4" t="s">
        <v>354</v>
      </c>
      <c r="B36" s="16" t="n">
        <v>2017</v>
      </c>
    </row>
    <row r="37" spans="1:2">
      <c r="A37" s="4" t="s">
        <v>370</v>
      </c>
    </row>
    <row r="38" spans="1:2">
      <c r="A38" s="4" t="s">
        <v>352</v>
      </c>
      <c r="B38" s="4" t="s">
        <v>371</v>
      </c>
    </row>
    <row r="39" spans="1:2">
      <c r="A39" s="4" t="s">
        <v>354</v>
      </c>
      <c r="B39" s="16" t="n">
        <v>2017</v>
      </c>
    </row>
    <row r="40" spans="1:2">
      <c r="A40" s="4" t="s">
        <v>349</v>
      </c>
    </row>
    <row r="41" spans="1:2">
      <c r="A41" s="4" t="s">
        <v>354</v>
      </c>
      <c r="B41" s="17" t="n">
        <v>20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4" t="s">
        <v>373</v>
      </c>
      <c r="B2" s="7" t="n">
        <v>116834</v>
      </c>
    </row>
    <row r="3" spans="1:3">
      <c r="A3" s="5" t="n">
        <v>2018</v>
      </c>
      <c r="B3" s="5" t="n">
        <v>2524</v>
      </c>
    </row>
    <row r="4" spans="1:3">
      <c r="A4" s="5" t="n">
        <v>2019</v>
      </c>
      <c r="B4" s="5" t="n">
        <v>2524</v>
      </c>
    </row>
    <row r="5" spans="1:3">
      <c r="A5" s="5" t="n">
        <v>2020</v>
      </c>
      <c r="B5" s="5" t="n">
        <v>8395</v>
      </c>
    </row>
    <row r="6" spans="1:3">
      <c r="A6" s="5" t="n">
        <v>2021</v>
      </c>
      <c r="B6" s="5" t="n">
        <v>6091</v>
      </c>
    </row>
    <row r="7" spans="1:3">
      <c r="A7" s="4" t="s">
        <v>374</v>
      </c>
      <c r="B7" s="5" t="n">
        <v>6608</v>
      </c>
    </row>
    <row r="8" spans="1:3">
      <c r="A8" s="4" t="s">
        <v>339</v>
      </c>
      <c r="B8" s="5" t="n">
        <v>142976</v>
      </c>
      <c r="C8" s="7" t="n">
        <v>141915</v>
      </c>
    </row>
    <row r="9" spans="1:3">
      <c r="A9" s="4" t="s">
        <v>375</v>
      </c>
    </row>
    <row r="10" spans="1:3">
      <c r="A10" s="4" t="s">
        <v>373</v>
      </c>
      <c r="B10" s="5" t="n">
        <v>9524</v>
      </c>
    </row>
    <row r="11" spans="1:3">
      <c r="A11" s="5" t="n">
        <v>2018</v>
      </c>
      <c r="B11" s="5" t="n">
        <v>2524</v>
      </c>
    </row>
    <row r="12" spans="1:3">
      <c r="A12" s="5" t="n">
        <v>2019</v>
      </c>
      <c r="B12" s="5" t="n">
        <v>2524</v>
      </c>
    </row>
    <row r="13" spans="1:3">
      <c r="A13" s="5" t="n">
        <v>2020</v>
      </c>
      <c r="B13" s="5" t="n">
        <v>8395</v>
      </c>
    </row>
    <row r="14" spans="1:3">
      <c r="A14" s="5" t="n">
        <v>2021</v>
      </c>
      <c r="B14" s="5" t="n">
        <v>6091</v>
      </c>
    </row>
    <row r="15" spans="1:3">
      <c r="A15" s="4" t="s">
        <v>374</v>
      </c>
      <c r="B15" s="5" t="n">
        <v>6608</v>
      </c>
    </row>
    <row r="16" spans="1:3">
      <c r="A16" s="4" t="s">
        <v>339</v>
      </c>
      <c r="B16" s="5" t="n">
        <v>35666</v>
      </c>
    </row>
    <row r="17" spans="1:3">
      <c r="A17" s="4" t="s">
        <v>297</v>
      </c>
    </row>
    <row r="18" spans="1:3">
      <c r="A18" s="4" t="s">
        <v>373</v>
      </c>
      <c r="B18" s="5" t="n">
        <v>107310</v>
      </c>
    </row>
    <row r="19" spans="1:3">
      <c r="A19" s="5" t="n">
        <v>2018</v>
      </c>
      <c r="B19" s="4" t="s">
        <v>32</v>
      </c>
    </row>
    <row r="20" spans="1:3">
      <c r="A20" s="5" t="n">
        <v>2019</v>
      </c>
      <c r="B20" s="4" t="s">
        <v>32</v>
      </c>
    </row>
    <row r="21" spans="1:3">
      <c r="A21" s="5" t="n">
        <v>2020</v>
      </c>
      <c r="B21" s="4" t="s">
        <v>32</v>
      </c>
    </row>
    <row r="22" spans="1:3">
      <c r="A22" s="5" t="n">
        <v>2021</v>
      </c>
      <c r="B22" s="4" t="s">
        <v>32</v>
      </c>
    </row>
    <row r="23" spans="1:3">
      <c r="A23" s="4" t="s">
        <v>374</v>
      </c>
      <c r="B23" s="4" t="s">
        <v>32</v>
      </c>
    </row>
    <row r="24" spans="1:3">
      <c r="A24" s="4" t="s">
        <v>339</v>
      </c>
      <c r="B24" s="7" t="n">
        <v>1073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76</v>
      </c>
      <c r="B1" s="2" t="s">
        <v>74</v>
      </c>
      <c r="D1" s="2" t="s">
        <v>1</v>
      </c>
    </row>
    <row r="2" spans="1:6">
      <c r="B2" s="2" t="s">
        <v>2</v>
      </c>
      <c r="C2" s="2" t="s">
        <v>75</v>
      </c>
      <c r="D2" s="2" t="s">
        <v>2</v>
      </c>
      <c r="E2" s="2" t="s">
        <v>75</v>
      </c>
      <c r="F2" s="2" t="s">
        <v>25</v>
      </c>
    </row>
    <row r="3" spans="1:6">
      <c r="A3" s="3" t="s">
        <v>155</v>
      </c>
    </row>
    <row r="4" spans="1:6">
      <c r="A4" s="4" t="s">
        <v>377</v>
      </c>
      <c r="B4" s="7" t="n">
        <v>500</v>
      </c>
      <c r="D4" s="7" t="n">
        <v>500</v>
      </c>
      <c r="F4" s="7" t="n">
        <v>500</v>
      </c>
    </row>
    <row r="5" spans="1:6">
      <c r="A5" s="4" t="s">
        <v>378</v>
      </c>
      <c r="B5" s="4" t="s">
        <v>32</v>
      </c>
      <c r="C5" s="4" t="s">
        <v>32</v>
      </c>
      <c r="D5" s="4" t="s">
        <v>32</v>
      </c>
      <c r="E5" s="4" t="s">
        <v>32</v>
      </c>
    </row>
    <row r="6" spans="1:6">
      <c r="A6" s="4" t="s">
        <v>379</v>
      </c>
      <c r="B6" s="4" t="s">
        <v>32</v>
      </c>
      <c r="D6" s="4" t="s">
        <v>32</v>
      </c>
      <c r="F6" s="4" t="s">
        <v>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7"/>
    <col customWidth="1" max="7" min="7" width="14"/>
  </cols>
  <sheetData>
    <row r="1" spans="1:7">
      <c r="A1" s="1" t="s">
        <v>380</v>
      </c>
      <c r="B1" s="2" t="s">
        <v>243</v>
      </c>
      <c r="D1" s="2" t="s">
        <v>74</v>
      </c>
      <c r="E1" s="2" t="s">
        <v>1</v>
      </c>
      <c r="F1" s="2" t="s">
        <v>381</v>
      </c>
    </row>
    <row r="2" spans="1:7">
      <c r="B2" s="2" t="s">
        <v>382</v>
      </c>
      <c r="C2" s="2" t="s">
        <v>383</v>
      </c>
      <c r="D2" s="2" t="s">
        <v>2</v>
      </c>
      <c r="E2" s="2" t="s">
        <v>2</v>
      </c>
      <c r="F2" s="2" t="s">
        <v>2</v>
      </c>
      <c r="G2" s="2" t="s">
        <v>384</v>
      </c>
    </row>
    <row r="3" spans="1:7">
      <c r="A3" s="3" t="s">
        <v>158</v>
      </c>
    </row>
    <row r="4" spans="1:7">
      <c r="A4" s="4" t="s">
        <v>385</v>
      </c>
      <c r="G4" s="7" t="n">
        <v>10000</v>
      </c>
    </row>
    <row r="5" spans="1:7">
      <c r="A5" s="4" t="s">
        <v>386</v>
      </c>
      <c r="B5" s="7" t="n">
        <v>30000</v>
      </c>
      <c r="C5" s="7" t="n">
        <v>20000</v>
      </c>
    </row>
    <row r="6" spans="1:7">
      <c r="A6" s="4" t="s">
        <v>387</v>
      </c>
      <c r="D6" s="5" t="n">
        <v>0</v>
      </c>
      <c r="F6" s="5" t="n">
        <v>4081687</v>
      </c>
    </row>
    <row r="7" spans="1:7">
      <c r="A7" s="4" t="s">
        <v>388</v>
      </c>
      <c r="F7" s="7" t="n">
        <v>25900</v>
      </c>
    </row>
    <row r="8" spans="1:7">
      <c r="A8" s="4" t="s">
        <v>389</v>
      </c>
      <c r="D8" s="7" t="n">
        <v>4100</v>
      </c>
      <c r="E8" s="7" t="n">
        <v>4100</v>
      </c>
      <c r="F8" s="7" t="n">
        <v>4100</v>
      </c>
    </row>
    <row r="9" spans="1:7">
      <c r="A9" s="4" t="s">
        <v>390</v>
      </c>
      <c r="E9" s="4" t="s">
        <v>3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3" t="s">
        <v>87</v>
      </c>
    </row>
    <row r="4" spans="1:5">
      <c r="A4" s="4" t="s">
        <v>393</v>
      </c>
      <c r="B4" s="5" t="n">
        <v>114000</v>
      </c>
      <c r="C4" s="5" t="n">
        <v>626000</v>
      </c>
      <c r="D4" s="5" t="n">
        <v>107000</v>
      </c>
      <c r="E4" s="5" t="n">
        <v>55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4</v>
      </c>
      <c r="D1" s="2" t="s">
        <v>1</v>
      </c>
    </row>
    <row r="2" spans="1:5">
      <c r="B2" s="2" t="s">
        <v>2</v>
      </c>
      <c r="C2" s="2" t="s">
        <v>75</v>
      </c>
      <c r="D2" s="2" t="s">
        <v>2</v>
      </c>
      <c r="E2" s="2" t="s">
        <v>75</v>
      </c>
    </row>
    <row r="3" spans="1:5">
      <c r="A3" s="3" t="s">
        <v>87</v>
      </c>
    </row>
    <row r="4" spans="1:5">
      <c r="A4" s="4" t="s">
        <v>86</v>
      </c>
      <c r="B4" s="7" t="n">
        <v>2500</v>
      </c>
      <c r="C4" s="7" t="n">
        <v>7406</v>
      </c>
      <c r="D4" s="7" t="n">
        <v>6527</v>
      </c>
      <c r="E4" s="7" t="n">
        <v>7562</v>
      </c>
    </row>
    <row r="5" spans="1:5">
      <c r="A5" s="4" t="s">
        <v>395</v>
      </c>
      <c r="B5" s="5" t="n">
        <v>12574</v>
      </c>
      <c r="C5" s="5" t="n">
        <v>11715</v>
      </c>
      <c r="D5" s="5" t="n">
        <v>12477</v>
      </c>
      <c r="E5" s="5" t="n">
        <v>11796</v>
      </c>
    </row>
    <row r="6" spans="1:5">
      <c r="A6" s="4" t="s">
        <v>396</v>
      </c>
      <c r="B6" s="9" t="n">
        <v>0.2</v>
      </c>
      <c r="C6" s="9" t="n">
        <v>0.63</v>
      </c>
      <c r="D6" s="9" t="n">
        <v>0.52</v>
      </c>
      <c r="E6" s="9" t="n">
        <v>0.64</v>
      </c>
    </row>
    <row r="7" spans="1:5">
      <c r="A7" s="4" t="s">
        <v>397</v>
      </c>
      <c r="B7" s="5" t="n">
        <v>912</v>
      </c>
      <c r="C7" s="5" t="n">
        <v>496</v>
      </c>
      <c r="D7" s="5" t="n">
        <v>1006</v>
      </c>
      <c r="E7" s="5" t="n">
        <v>466</v>
      </c>
    </row>
    <row r="8" spans="1:5">
      <c r="A8" s="4" t="s">
        <v>398</v>
      </c>
      <c r="B8" s="7" t="n">
        <v>2500</v>
      </c>
      <c r="C8" s="7" t="n">
        <v>7406</v>
      </c>
      <c r="D8" s="7" t="n">
        <v>6527</v>
      </c>
      <c r="E8" s="7" t="n">
        <v>7562</v>
      </c>
    </row>
    <row r="9" spans="1:5">
      <c r="A9" s="4" t="s">
        <v>399</v>
      </c>
      <c r="B9" s="5" t="n">
        <v>13486</v>
      </c>
      <c r="C9" s="5" t="n">
        <v>12211</v>
      </c>
      <c r="D9" s="5" t="n">
        <v>13483</v>
      </c>
      <c r="E9" s="5" t="n">
        <v>12262</v>
      </c>
    </row>
    <row r="10" spans="1:5">
      <c r="A10" s="4" t="s">
        <v>400</v>
      </c>
      <c r="B10" s="9" t="n">
        <v>0.19</v>
      </c>
      <c r="C10" s="9" t="n">
        <v>0.61</v>
      </c>
      <c r="D10" s="9" t="n">
        <v>0.48</v>
      </c>
      <c r="E10" s="9" t="n">
        <v>0.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1</v>
      </c>
      <c r="B1" s="2" t="s">
        <v>2</v>
      </c>
      <c r="C1" s="2" t="s">
        <v>25</v>
      </c>
    </row>
    <row r="2" spans="1:3">
      <c r="A2" s="3" t="s">
        <v>163</v>
      </c>
    </row>
    <row r="3" spans="1:3">
      <c r="A3" s="4" t="s">
        <v>39</v>
      </c>
      <c r="B3" s="7" t="n">
        <v>710041</v>
      </c>
      <c r="C3" s="7" t="n">
        <v>6298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2</v>
      </c>
      <c r="C1" s="2" t="s">
        <v>74</v>
      </c>
      <c r="E1" s="2" t="s">
        <v>1</v>
      </c>
    </row>
    <row r="2" spans="1:6">
      <c r="C2" s="2" t="s">
        <v>2</v>
      </c>
      <c r="D2" s="2" t="s">
        <v>75</v>
      </c>
      <c r="E2" s="2" t="s">
        <v>2</v>
      </c>
      <c r="F2" s="2" t="s">
        <v>75</v>
      </c>
    </row>
    <row r="3" spans="1:6">
      <c r="A3" s="3" t="s">
        <v>188</v>
      </c>
    </row>
    <row r="4" spans="1:6">
      <c r="A4" s="4" t="s">
        <v>77</v>
      </c>
      <c r="C4" s="7" t="n">
        <v>560110</v>
      </c>
      <c r="D4" s="7" t="n">
        <v>580994</v>
      </c>
      <c r="E4" s="7" t="n">
        <v>1084509</v>
      </c>
      <c r="F4" s="7" t="n">
        <v>1079023</v>
      </c>
    </row>
    <row r="5" spans="1:6">
      <c r="A5" s="4" t="s">
        <v>79</v>
      </c>
      <c r="C5" s="5" t="n">
        <v>85371</v>
      </c>
      <c r="D5" s="5" t="n">
        <v>82999</v>
      </c>
      <c r="E5" s="5" t="n">
        <v>163576</v>
      </c>
      <c r="F5" s="5" t="n">
        <v>153306</v>
      </c>
    </row>
    <row r="6" spans="1:6">
      <c r="A6" s="4" t="s">
        <v>403</v>
      </c>
      <c r="C6" s="5" t="n">
        <v>5624</v>
      </c>
      <c r="D6" s="5" t="n">
        <v>13365</v>
      </c>
      <c r="E6" s="5" t="n">
        <v>10097</v>
      </c>
      <c r="F6" s="5" t="n">
        <v>14884</v>
      </c>
    </row>
    <row r="7" spans="1:6">
      <c r="A7" s="4" t="s">
        <v>261</v>
      </c>
    </row>
    <row r="8" spans="1:6">
      <c r="A8" s="3" t="s">
        <v>188</v>
      </c>
    </row>
    <row r="9" spans="1:6">
      <c r="A9" s="4" t="s">
        <v>77</v>
      </c>
      <c r="C9" s="5" t="n">
        <v>439538</v>
      </c>
      <c r="D9" s="5" t="n">
        <v>445022</v>
      </c>
      <c r="E9" s="5" t="n">
        <v>848011</v>
      </c>
      <c r="F9" s="5" t="n">
        <v>829427</v>
      </c>
    </row>
    <row r="10" spans="1:6">
      <c r="A10" s="4" t="s">
        <v>79</v>
      </c>
      <c r="C10" s="5" t="n">
        <v>67218</v>
      </c>
      <c r="D10" s="5" t="n">
        <v>67754</v>
      </c>
      <c r="E10" s="5" t="n">
        <v>131042</v>
      </c>
      <c r="F10" s="5" t="n">
        <v>125847</v>
      </c>
    </row>
    <row r="11" spans="1:6">
      <c r="A11" s="4" t="s">
        <v>404</v>
      </c>
      <c r="B11" s="4" t="s">
        <v>271</v>
      </c>
      <c r="C11" s="5" t="n">
        <v>1430</v>
      </c>
      <c r="D11" s="5" t="n">
        <v>1609</v>
      </c>
      <c r="E11" s="5" t="n">
        <v>2824</v>
      </c>
      <c r="F11" s="5" t="n">
        <v>3243</v>
      </c>
    </row>
    <row r="12" spans="1:6">
      <c r="A12" s="4" t="s">
        <v>403</v>
      </c>
      <c r="C12" s="5" t="n">
        <v>19750</v>
      </c>
      <c r="D12" s="5" t="n">
        <v>22486</v>
      </c>
      <c r="E12" s="5" t="n">
        <v>37960</v>
      </c>
      <c r="F12" s="5" t="n">
        <v>38714</v>
      </c>
    </row>
    <row r="13" spans="1:6">
      <c r="A13" s="4" t="s">
        <v>262</v>
      </c>
    </row>
    <row r="14" spans="1:6">
      <c r="A14" s="3" t="s">
        <v>188</v>
      </c>
    </row>
    <row r="15" spans="1:6">
      <c r="A15" s="4" t="s">
        <v>77</v>
      </c>
      <c r="C15" s="5" t="n">
        <v>76789</v>
      </c>
      <c r="D15" s="5" t="n">
        <v>98980</v>
      </c>
      <c r="E15" s="5" t="n">
        <v>144057</v>
      </c>
      <c r="F15" s="5" t="n">
        <v>171443</v>
      </c>
    </row>
    <row r="16" spans="1:6">
      <c r="A16" s="4" t="s">
        <v>79</v>
      </c>
      <c r="C16" s="5" t="n">
        <v>11064</v>
      </c>
      <c r="D16" s="5" t="n">
        <v>9661</v>
      </c>
      <c r="E16" s="5" t="n">
        <v>17959</v>
      </c>
      <c r="F16" s="5" t="n">
        <v>15676</v>
      </c>
    </row>
    <row r="17" spans="1:6">
      <c r="A17" s="4" t="s">
        <v>404</v>
      </c>
      <c r="B17" s="4" t="s">
        <v>271</v>
      </c>
      <c r="C17" s="5" t="n">
        <v>207</v>
      </c>
      <c r="D17" s="5" t="n">
        <v>286</v>
      </c>
      <c r="E17" s="5" t="n">
        <v>414</v>
      </c>
      <c r="F17" s="5" t="n">
        <v>576</v>
      </c>
    </row>
    <row r="18" spans="1:6">
      <c r="A18" s="4" t="s">
        <v>403</v>
      </c>
      <c r="C18" s="5" t="n">
        <v>4832</v>
      </c>
      <c r="D18" s="5" t="n">
        <v>4276</v>
      </c>
      <c r="E18" s="5" t="n">
        <v>6226</v>
      </c>
      <c r="F18" s="5" t="n">
        <v>5723</v>
      </c>
    </row>
    <row r="19" spans="1:6">
      <c r="A19" s="4" t="s">
        <v>263</v>
      </c>
    </row>
    <row r="20" spans="1:6">
      <c r="A20" s="3" t="s">
        <v>188</v>
      </c>
    </row>
    <row r="21" spans="1:6">
      <c r="A21" s="4" t="s">
        <v>77</v>
      </c>
      <c r="C21" s="5" t="n">
        <v>43600</v>
      </c>
      <c r="D21" s="5" t="n">
        <v>37004</v>
      </c>
      <c r="E21" s="5" t="n">
        <v>92284</v>
      </c>
      <c r="F21" s="5" t="n">
        <v>78166</v>
      </c>
    </row>
    <row r="22" spans="1:6">
      <c r="A22" s="4" t="s">
        <v>79</v>
      </c>
      <c r="C22" s="5" t="n">
        <v>7185</v>
      </c>
      <c r="D22" s="5" t="n">
        <v>5595</v>
      </c>
      <c r="E22" s="5" t="n">
        <v>14727</v>
      </c>
      <c r="F22" s="5" t="n">
        <v>11797</v>
      </c>
    </row>
    <row r="23" spans="1:6">
      <c r="A23" s="4" t="s">
        <v>404</v>
      </c>
      <c r="B23" s="4" t="s">
        <v>271</v>
      </c>
      <c r="C23" s="5" t="n">
        <v>198</v>
      </c>
      <c r="D23" s="5" t="n">
        <v>330</v>
      </c>
      <c r="E23" s="5" t="n">
        <v>505</v>
      </c>
      <c r="F23" s="5" t="n">
        <v>668</v>
      </c>
    </row>
    <row r="24" spans="1:6">
      <c r="A24" s="4" t="s">
        <v>403</v>
      </c>
      <c r="C24" s="5" t="n">
        <v>291</v>
      </c>
      <c r="D24" s="5" t="n">
        <v>824</v>
      </c>
      <c r="E24" s="5" t="n">
        <v>1515</v>
      </c>
      <c r="F24" s="5" t="n">
        <v>2503</v>
      </c>
    </row>
    <row r="25" spans="1:6">
      <c r="A25" s="4" t="s">
        <v>405</v>
      </c>
    </row>
    <row r="26" spans="1:6">
      <c r="A26" s="3" t="s">
        <v>188</v>
      </c>
    </row>
    <row r="27" spans="1:6">
      <c r="A27" s="4" t="s">
        <v>77</v>
      </c>
      <c r="C27" s="5" t="n">
        <v>362</v>
      </c>
      <c r="D27" s="4" t="s">
        <v>32</v>
      </c>
      <c r="E27" s="5" t="n">
        <v>362</v>
      </c>
      <c r="F27" s="4" t="s">
        <v>32</v>
      </c>
    </row>
    <row r="28" spans="1:6">
      <c r="A28" s="4" t="s">
        <v>79</v>
      </c>
      <c r="C28" s="5" t="n">
        <v>53</v>
      </c>
      <c r="D28" s="4" t="s">
        <v>32</v>
      </c>
      <c r="E28" s="5" t="n">
        <v>53</v>
      </c>
      <c r="F28" s="4" t="s">
        <v>32</v>
      </c>
    </row>
    <row r="29" spans="1:6">
      <c r="A29" s="4" t="s">
        <v>404</v>
      </c>
      <c r="B29" s="4" t="s">
        <v>271</v>
      </c>
      <c r="C29" s="4" t="s">
        <v>32</v>
      </c>
      <c r="D29" s="4" t="s">
        <v>32</v>
      </c>
      <c r="E29" s="4" t="s">
        <v>32</v>
      </c>
      <c r="F29" s="4" t="s">
        <v>32</v>
      </c>
    </row>
    <row r="30" spans="1:6">
      <c r="A30" s="4" t="s">
        <v>403</v>
      </c>
      <c r="C30" s="5" t="n">
        <v>-1585</v>
      </c>
      <c r="D30" s="4" t="s">
        <v>32</v>
      </c>
      <c r="E30" s="5" t="n">
        <v>-1737</v>
      </c>
      <c r="F30" s="4" t="s">
        <v>32</v>
      </c>
    </row>
    <row r="31" spans="1:6">
      <c r="A31" s="4" t="s">
        <v>406</v>
      </c>
    </row>
    <row r="32" spans="1:6">
      <c r="A32" s="3" t="s">
        <v>188</v>
      </c>
    </row>
    <row r="33" spans="1:6">
      <c r="A33" s="4" t="s">
        <v>77</v>
      </c>
      <c r="C33" s="5" t="n">
        <v>-179</v>
      </c>
      <c r="D33" s="5" t="n">
        <v>-12</v>
      </c>
      <c r="E33" s="5" t="n">
        <v>-205</v>
      </c>
      <c r="F33" s="5" t="n">
        <v>-13</v>
      </c>
    </row>
    <row r="34" spans="1:6">
      <c r="A34" s="4" t="s">
        <v>79</v>
      </c>
      <c r="C34" s="5" t="n">
        <v>-149</v>
      </c>
      <c r="D34" s="5" t="n">
        <v>-11</v>
      </c>
      <c r="E34" s="5" t="n">
        <v>-205</v>
      </c>
      <c r="F34" s="5" t="n">
        <v>-14</v>
      </c>
    </row>
    <row r="35" spans="1:6">
      <c r="A35" s="4" t="s">
        <v>404</v>
      </c>
      <c r="B35" s="4" t="s">
        <v>271</v>
      </c>
      <c r="C35" s="5" t="n">
        <v>1556</v>
      </c>
      <c r="D35" s="5" t="n">
        <v>1750</v>
      </c>
      <c r="E35" s="5" t="n">
        <v>3170</v>
      </c>
      <c r="F35" s="5" t="n">
        <v>3560</v>
      </c>
    </row>
    <row r="36" spans="1:6">
      <c r="A36" s="4" t="s">
        <v>403</v>
      </c>
      <c r="C36" s="5" t="n">
        <v>-17664</v>
      </c>
      <c r="D36" s="5" t="n">
        <v>-14221</v>
      </c>
      <c r="E36" s="5" t="n">
        <v>-33867</v>
      </c>
      <c r="F36" s="5" t="n">
        <v>-32056</v>
      </c>
    </row>
    <row r="37" spans="1:6">
      <c r="A37" s="4" t="s">
        <v>407</v>
      </c>
    </row>
    <row r="38" spans="1:6">
      <c r="A38" s="3" t="s">
        <v>188</v>
      </c>
    </row>
    <row r="39" spans="1:6">
      <c r="A39" s="4" t="s">
        <v>77</v>
      </c>
      <c r="C39" s="5" t="n">
        <v>560110</v>
      </c>
      <c r="D39" s="5" t="n">
        <v>580994</v>
      </c>
      <c r="E39" s="5" t="n">
        <v>1084509</v>
      </c>
      <c r="F39" s="5" t="n">
        <v>1079023</v>
      </c>
    </row>
    <row r="40" spans="1:6">
      <c r="A40" s="4" t="s">
        <v>79</v>
      </c>
      <c r="C40" s="5" t="n">
        <v>85371</v>
      </c>
      <c r="D40" s="5" t="n">
        <v>82999</v>
      </c>
      <c r="E40" s="5" t="n">
        <v>163576</v>
      </c>
      <c r="F40" s="5" t="n">
        <v>153306</v>
      </c>
    </row>
    <row r="41" spans="1:6">
      <c r="A41" s="4" t="s">
        <v>404</v>
      </c>
      <c r="B41" s="4" t="s">
        <v>271</v>
      </c>
      <c r="C41" s="5" t="n">
        <v>3391</v>
      </c>
      <c r="D41" s="5" t="n">
        <v>3975</v>
      </c>
      <c r="E41" s="5" t="n">
        <v>6913</v>
      </c>
      <c r="F41" s="5" t="n">
        <v>8047</v>
      </c>
    </row>
    <row r="42" spans="1:6">
      <c r="A42" s="4" t="s">
        <v>403</v>
      </c>
      <c r="C42" s="7" t="n">
        <v>5624</v>
      </c>
      <c r="D42" s="7" t="n">
        <v>13365</v>
      </c>
      <c r="E42" s="7" t="n">
        <v>10097</v>
      </c>
      <c r="F42" s="7" t="n">
        <v>14884</v>
      </c>
    </row>
    <row r="43" spans="1:6"/>
    <row r="44" spans="1:6">
      <c r="A44" s="4" t="s">
        <v>271</v>
      </c>
      <c r="B44" s="4" t="s">
        <v>408</v>
      </c>
    </row>
  </sheetData>
  <mergeCells count="5">
    <mergeCell ref="A1:B2"/>
    <mergeCell ref="C1:D1"/>
    <mergeCell ref="E1:F1"/>
    <mergeCell ref="A43:E43"/>
    <mergeCell ref="B44:E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60110</v>
      </c>
      <c r="C4" s="7" t="n">
        <v>580994</v>
      </c>
      <c r="D4" s="7" t="n">
        <v>1084509</v>
      </c>
      <c r="E4" s="7" t="n">
        <v>1079023</v>
      </c>
    </row>
    <row r="5" spans="1:5">
      <c r="A5" s="4" t="s">
        <v>78</v>
      </c>
      <c r="B5" s="5" t="n">
        <v>474739</v>
      </c>
      <c r="C5" s="5" t="n">
        <v>497995</v>
      </c>
      <c r="D5" s="5" t="n">
        <v>920933</v>
      </c>
      <c r="E5" s="5" t="n">
        <v>925717</v>
      </c>
    </row>
    <row r="6" spans="1:5">
      <c r="A6" s="4" t="s">
        <v>79</v>
      </c>
      <c r="B6" s="5" t="n">
        <v>85371</v>
      </c>
      <c r="C6" s="5" t="n">
        <v>82999</v>
      </c>
      <c r="D6" s="5" t="n">
        <v>163576</v>
      </c>
      <c r="E6" s="5" t="n">
        <v>153306</v>
      </c>
    </row>
    <row r="7" spans="1:5">
      <c r="A7" s="4" t="s">
        <v>80</v>
      </c>
      <c r="B7" s="5" t="n">
        <v>79747</v>
      </c>
      <c r="C7" s="5" t="n">
        <v>69634</v>
      </c>
      <c r="D7" s="5" t="n">
        <v>153479</v>
      </c>
      <c r="E7" s="5" t="n">
        <v>138422</v>
      </c>
    </row>
    <row r="8" spans="1:5">
      <c r="A8" s="4" t="s">
        <v>81</v>
      </c>
      <c r="B8" s="5" t="n">
        <v>5624</v>
      </c>
      <c r="C8" s="5" t="n">
        <v>13365</v>
      </c>
      <c r="D8" s="5" t="n">
        <v>10097</v>
      </c>
      <c r="E8" s="5" t="n">
        <v>14884</v>
      </c>
    </row>
    <row r="9" spans="1:5">
      <c r="A9" s="4" t="s">
        <v>82</v>
      </c>
      <c r="B9" s="5" t="n">
        <v>1986</v>
      </c>
      <c r="C9" s="5" t="n">
        <v>1461</v>
      </c>
      <c r="D9" s="5" t="n">
        <v>3639</v>
      </c>
      <c r="E9" s="5" t="n">
        <v>2935</v>
      </c>
    </row>
    <row r="10" spans="1:5">
      <c r="A10" s="4" t="s">
        <v>83</v>
      </c>
      <c r="B10" s="5" t="n">
        <v>135</v>
      </c>
      <c r="C10" s="4" t="s">
        <v>32</v>
      </c>
      <c r="D10" s="5" t="n">
        <v>273</v>
      </c>
      <c r="E10" s="4" t="s">
        <v>32</v>
      </c>
    </row>
    <row r="11" spans="1:5">
      <c r="A11" s="4" t="s">
        <v>84</v>
      </c>
      <c r="B11" s="5" t="n">
        <v>3773</v>
      </c>
      <c r="C11" s="5" t="n">
        <v>11904</v>
      </c>
      <c r="D11" s="5" t="n">
        <v>6731</v>
      </c>
      <c r="E11" s="5" t="n">
        <v>11949</v>
      </c>
    </row>
    <row r="12" spans="1:5">
      <c r="A12" s="4" t="s">
        <v>85</v>
      </c>
      <c r="B12" s="5" t="n">
        <v>1273</v>
      </c>
      <c r="C12" s="5" t="n">
        <v>4498</v>
      </c>
      <c r="D12" s="5" t="n">
        <v>204</v>
      </c>
      <c r="E12" s="5" t="n">
        <v>4387</v>
      </c>
    </row>
    <row r="13" spans="1:5">
      <c r="A13" s="4" t="s">
        <v>86</v>
      </c>
      <c r="B13" s="7" t="n">
        <v>2500</v>
      </c>
      <c r="C13" s="7" t="n">
        <v>7406</v>
      </c>
      <c r="D13" s="7" t="n">
        <v>6527</v>
      </c>
      <c r="E13" s="7" t="n">
        <v>7562</v>
      </c>
    </row>
    <row r="14" spans="1:5">
      <c r="A14" s="3" t="s">
        <v>87</v>
      </c>
    </row>
    <row r="15" spans="1:5">
      <c r="A15" s="4" t="s">
        <v>88</v>
      </c>
      <c r="B15" s="9" t="n">
        <v>0.2</v>
      </c>
      <c r="C15" s="9" t="n">
        <v>0.63</v>
      </c>
      <c r="D15" s="9" t="n">
        <v>0.52</v>
      </c>
      <c r="E15" s="9" t="n">
        <v>0.64</v>
      </c>
    </row>
    <row r="16" spans="1:5">
      <c r="A16" s="4" t="s">
        <v>89</v>
      </c>
      <c r="B16" s="9" t="n">
        <v>0.19</v>
      </c>
      <c r="C16" s="9" t="n">
        <v>0.61</v>
      </c>
      <c r="D16" s="9" t="n">
        <v>0.48</v>
      </c>
      <c r="E16" s="9" t="n">
        <v>0.62</v>
      </c>
    </row>
    <row r="17" spans="1:5">
      <c r="A17" s="3" t="s">
        <v>90</v>
      </c>
    </row>
    <row r="18" spans="1:5">
      <c r="A18" s="4" t="s">
        <v>88</v>
      </c>
      <c r="B18" s="5" t="n">
        <v>12574</v>
      </c>
      <c r="C18" s="5" t="n">
        <v>11715</v>
      </c>
      <c r="D18" s="5" t="n">
        <v>12477</v>
      </c>
      <c r="E18" s="5" t="n">
        <v>11796</v>
      </c>
    </row>
    <row r="19" spans="1:5">
      <c r="A19" s="4" t="s">
        <v>89</v>
      </c>
      <c r="B19" s="5" t="n">
        <v>13486</v>
      </c>
      <c r="C19" s="5" t="n">
        <v>12211</v>
      </c>
      <c r="D19" s="5" t="n">
        <v>13483</v>
      </c>
      <c r="E19" s="5" t="n">
        <v>122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9</v>
      </c>
      <c r="B1" s="2" t="s">
        <v>74</v>
      </c>
      <c r="D1" s="2" t="s">
        <v>1</v>
      </c>
    </row>
    <row r="2" spans="1:5">
      <c r="B2" s="2" t="s">
        <v>2</v>
      </c>
      <c r="C2" s="2" t="s">
        <v>75</v>
      </c>
      <c r="D2" s="2" t="s">
        <v>2</v>
      </c>
      <c r="E2" s="2" t="s">
        <v>75</v>
      </c>
    </row>
    <row r="3" spans="1:5">
      <c r="A3" s="3" t="s">
        <v>166</v>
      </c>
    </row>
    <row r="4" spans="1:5">
      <c r="A4" s="4" t="s">
        <v>410</v>
      </c>
      <c r="B4" s="7" t="n">
        <v>1500</v>
      </c>
      <c r="C4" s="7" t="n">
        <v>1500</v>
      </c>
      <c r="D4" s="7" t="n">
        <v>2900</v>
      </c>
      <c r="E4" s="7" t="n">
        <v>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4</v>
      </c>
      <c r="D1" s="2" t="s">
        <v>1</v>
      </c>
    </row>
    <row r="2" spans="1:5">
      <c r="B2" s="2" t="s">
        <v>2</v>
      </c>
      <c r="C2" s="2" t="s">
        <v>75</v>
      </c>
      <c r="D2" s="2" t="s">
        <v>2</v>
      </c>
      <c r="E2" s="2" t="s">
        <v>75</v>
      </c>
    </row>
    <row r="3" spans="1:5">
      <c r="A3" s="3" t="s">
        <v>92</v>
      </c>
    </row>
    <row r="4" spans="1:5">
      <c r="A4" s="4" t="s">
        <v>86</v>
      </c>
      <c r="B4" s="7" t="n">
        <v>2500</v>
      </c>
      <c r="C4" s="7" t="n">
        <v>7406</v>
      </c>
      <c r="D4" s="7" t="n">
        <v>6527</v>
      </c>
      <c r="E4" s="7" t="n">
        <v>7562</v>
      </c>
    </row>
    <row r="5" spans="1:5">
      <c r="A5" s="3" t="s">
        <v>93</v>
      </c>
    </row>
    <row r="6" spans="1:5">
      <c r="A6" s="4" t="s">
        <v>94</v>
      </c>
      <c r="B6" s="5" t="n">
        <v>208</v>
      </c>
      <c r="C6" s="5" t="n">
        <v>42</v>
      </c>
      <c r="D6" s="5" t="n">
        <v>316</v>
      </c>
      <c r="E6" s="5" t="n">
        <v>664</v>
      </c>
    </row>
    <row r="7" spans="1:5">
      <c r="A7" s="4" t="s">
        <v>95</v>
      </c>
      <c r="B7" s="5" t="n">
        <v>208</v>
      </c>
      <c r="C7" s="5" t="n">
        <v>42</v>
      </c>
      <c r="D7" s="5" t="n">
        <v>316</v>
      </c>
      <c r="E7" s="5" t="n">
        <v>664</v>
      </c>
    </row>
    <row r="8" spans="1:5">
      <c r="A8" s="4" t="s">
        <v>96</v>
      </c>
      <c r="B8" s="7" t="n">
        <v>2708</v>
      </c>
      <c r="C8" s="7" t="n">
        <v>7448</v>
      </c>
      <c r="D8" s="7" t="n">
        <v>6843</v>
      </c>
      <c r="E8" s="7" t="n">
        <v>82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86</v>
      </c>
      <c r="B4" s="7" t="n">
        <v>6527</v>
      </c>
      <c r="C4" s="7" t="n">
        <v>7562</v>
      </c>
    </row>
    <row r="5" spans="1:3">
      <c r="A5" s="3" t="s">
        <v>99</v>
      </c>
    </row>
    <row r="6" spans="1:3">
      <c r="A6" s="4" t="s">
        <v>100</v>
      </c>
      <c r="B6" s="5" t="n">
        <v>6913</v>
      </c>
      <c r="C6" s="5" t="n">
        <v>8047</v>
      </c>
    </row>
    <row r="7" spans="1:3">
      <c r="A7" s="4" t="s">
        <v>101</v>
      </c>
      <c r="B7" s="5" t="n">
        <v>-273</v>
      </c>
      <c r="C7" s="4" t="s">
        <v>32</v>
      </c>
    </row>
    <row r="8" spans="1:3">
      <c r="A8" s="4" t="s">
        <v>102</v>
      </c>
      <c r="B8" s="5" t="n">
        <v>164</v>
      </c>
      <c r="C8" s="5" t="n">
        <v>813</v>
      </c>
    </row>
    <row r="9" spans="1:3">
      <c r="A9" s="4" t="s">
        <v>103</v>
      </c>
      <c r="B9" s="5" t="n">
        <v>1223</v>
      </c>
      <c r="C9" s="5" t="n">
        <v>1004</v>
      </c>
    </row>
    <row r="10" spans="1:3">
      <c r="A10" s="3" t="s">
        <v>104</v>
      </c>
    </row>
    <row r="11" spans="1:3">
      <c r="A11" s="4" t="s">
        <v>105</v>
      </c>
      <c r="B11" s="5" t="n">
        <v>-81203</v>
      </c>
      <c r="C11" s="5" t="n">
        <v>-55514</v>
      </c>
    </row>
    <row r="12" spans="1:3">
      <c r="A12" s="4" t="s">
        <v>29</v>
      </c>
      <c r="B12" s="5" t="n">
        <v>3433</v>
      </c>
      <c r="C12" s="5" t="n">
        <v>-30147</v>
      </c>
    </row>
    <row r="13" spans="1:3">
      <c r="A13" s="4" t="s">
        <v>30</v>
      </c>
      <c r="B13" s="5" t="n">
        <v>1784</v>
      </c>
      <c r="C13" s="5" t="n">
        <v>-10228</v>
      </c>
    </row>
    <row r="14" spans="1:3">
      <c r="A14" s="4" t="s">
        <v>106</v>
      </c>
      <c r="B14" s="5" t="n">
        <v>1294</v>
      </c>
      <c r="C14" s="5" t="n">
        <v>1127</v>
      </c>
    </row>
    <row r="15" spans="1:3">
      <c r="A15" s="4" t="s">
        <v>41</v>
      </c>
      <c r="B15" s="5" t="n">
        <v>74261</v>
      </c>
      <c r="C15" s="5" t="n">
        <v>153977</v>
      </c>
    </row>
    <row r="16" spans="1:3">
      <c r="A16" s="4" t="s">
        <v>42</v>
      </c>
      <c r="B16" s="5" t="n">
        <v>-4362</v>
      </c>
      <c r="C16" s="5" t="n">
        <v>10697</v>
      </c>
    </row>
    <row r="17" spans="1:3">
      <c r="A17" s="4" t="s">
        <v>43</v>
      </c>
      <c r="B17" s="5" t="n">
        <v>-3453</v>
      </c>
      <c r="C17" s="5" t="n">
        <v>11915</v>
      </c>
    </row>
    <row r="18" spans="1:3">
      <c r="A18" s="4" t="s">
        <v>107</v>
      </c>
      <c r="B18" s="5" t="n">
        <v>-219</v>
      </c>
      <c r="C18" s="5" t="n">
        <v>91691</v>
      </c>
    </row>
    <row r="19" spans="1:3">
      <c r="A19" s="4" t="s">
        <v>108</v>
      </c>
      <c r="B19" s="5" t="n">
        <v>6308</v>
      </c>
      <c r="C19" s="5" t="n">
        <v>99253</v>
      </c>
    </row>
    <row r="20" spans="1:3">
      <c r="A20" s="3" t="s">
        <v>109</v>
      </c>
    </row>
    <row r="21" spans="1:3">
      <c r="A21" s="4" t="s">
        <v>110</v>
      </c>
      <c r="B21" s="5" t="n">
        <v>-9056</v>
      </c>
      <c r="C21" s="5" t="n">
        <v>-2461</v>
      </c>
    </row>
    <row r="22" spans="1:3">
      <c r="A22" s="4" t="s">
        <v>111</v>
      </c>
      <c r="B22" s="4" t="s">
        <v>32</v>
      </c>
      <c r="C22" s="5" t="n">
        <v>-400</v>
      </c>
    </row>
    <row r="23" spans="1:3">
      <c r="A23" s="4" t="s">
        <v>112</v>
      </c>
      <c r="B23" s="4" t="s">
        <v>32</v>
      </c>
      <c r="C23" s="5" t="n">
        <v>-93</v>
      </c>
    </row>
    <row r="24" spans="1:3">
      <c r="A24" s="4" t="s">
        <v>113</v>
      </c>
      <c r="B24" s="5" t="n">
        <v>-9056</v>
      </c>
      <c r="C24" s="5" t="n">
        <v>-2954</v>
      </c>
    </row>
    <row r="25" spans="1:3">
      <c r="A25" s="3" t="s">
        <v>114</v>
      </c>
    </row>
    <row r="26" spans="1:3">
      <c r="A26" s="4" t="s">
        <v>115</v>
      </c>
      <c r="B26" s="5" t="n">
        <v>-86</v>
      </c>
      <c r="C26" s="5" t="n">
        <v>-69138</v>
      </c>
    </row>
    <row r="27" spans="1:3">
      <c r="A27" s="4" t="s">
        <v>116</v>
      </c>
      <c r="B27" s="5" t="n">
        <v>3139</v>
      </c>
      <c r="C27" s="4" t="s">
        <v>32</v>
      </c>
    </row>
    <row r="28" spans="1:3">
      <c r="A28" s="4" t="s">
        <v>117</v>
      </c>
      <c r="B28" s="5" t="n">
        <v>-1992</v>
      </c>
      <c r="C28" s="5" t="n">
        <v>-2488</v>
      </c>
    </row>
    <row r="29" spans="1:3">
      <c r="A29" s="4" t="s">
        <v>118</v>
      </c>
      <c r="B29" s="5" t="n">
        <v>5038</v>
      </c>
      <c r="C29" s="5" t="n">
        <v>-16266</v>
      </c>
    </row>
    <row r="30" spans="1:3">
      <c r="A30" s="4" t="s">
        <v>119</v>
      </c>
      <c r="B30" s="5" t="n">
        <v>-860</v>
      </c>
      <c r="C30" s="5" t="n">
        <v>-1280</v>
      </c>
    </row>
    <row r="31" spans="1:3">
      <c r="A31" s="4" t="s">
        <v>120</v>
      </c>
      <c r="B31" s="5" t="n">
        <v>587</v>
      </c>
      <c r="C31" s="4" t="s">
        <v>32</v>
      </c>
    </row>
    <row r="32" spans="1:3">
      <c r="A32" s="4" t="s">
        <v>121</v>
      </c>
      <c r="B32" s="5" t="n">
        <v>-6523</v>
      </c>
      <c r="C32" s="5" t="n">
        <v>-5886</v>
      </c>
    </row>
    <row r="33" spans="1:3">
      <c r="A33" s="4" t="s">
        <v>122</v>
      </c>
      <c r="B33" s="5" t="n">
        <v>4722</v>
      </c>
      <c r="C33" s="5" t="n">
        <v>726</v>
      </c>
    </row>
    <row r="34" spans="1:3">
      <c r="A34" s="4" t="s">
        <v>123</v>
      </c>
      <c r="B34" s="5" t="n">
        <v>-635</v>
      </c>
      <c r="C34" s="5" t="n">
        <v>-404</v>
      </c>
    </row>
    <row r="35" spans="1:3">
      <c r="A35" s="4" t="s">
        <v>124</v>
      </c>
      <c r="B35" s="4" t="s">
        <v>32</v>
      </c>
      <c r="C35" s="5" t="n">
        <v>-3608</v>
      </c>
    </row>
    <row r="36" spans="1:3">
      <c r="A36" s="4" t="s">
        <v>125</v>
      </c>
      <c r="B36" s="5" t="n">
        <v>-783</v>
      </c>
      <c r="C36" s="5" t="n">
        <v>-197</v>
      </c>
    </row>
    <row r="37" spans="1:3">
      <c r="A37" s="4" t="s">
        <v>126</v>
      </c>
      <c r="B37" s="5" t="n">
        <v>2607</v>
      </c>
      <c r="C37" s="5" t="n">
        <v>-98541</v>
      </c>
    </row>
    <row r="38" spans="1:3">
      <c r="A38" s="4" t="s">
        <v>127</v>
      </c>
      <c r="B38" s="5" t="n">
        <v>274</v>
      </c>
      <c r="C38" s="5" t="n">
        <v>269</v>
      </c>
    </row>
    <row r="39" spans="1:3">
      <c r="A39" s="4" t="s">
        <v>128</v>
      </c>
      <c r="B39" s="5" t="n">
        <v>133</v>
      </c>
      <c r="C39" s="5" t="n">
        <v>-1973</v>
      </c>
    </row>
    <row r="40" spans="1:3">
      <c r="A40" s="4" t="s">
        <v>129</v>
      </c>
      <c r="B40" s="5" t="n">
        <v>7172</v>
      </c>
      <c r="C40" s="5" t="n">
        <v>11176</v>
      </c>
    </row>
    <row r="41" spans="1:3">
      <c r="A41" s="4" t="s">
        <v>130</v>
      </c>
      <c r="B41" s="5" t="n">
        <v>7305</v>
      </c>
      <c r="C41" s="5" t="n">
        <v>9203</v>
      </c>
    </row>
    <row r="42" spans="1:3">
      <c r="A42" s="3" t="s">
        <v>131</v>
      </c>
    </row>
    <row r="43" spans="1:3">
      <c r="A43" s="4" t="s">
        <v>132</v>
      </c>
      <c r="B43" s="5" t="n">
        <v>3263</v>
      </c>
      <c r="C43" s="5" t="n">
        <v>2558</v>
      </c>
    </row>
    <row r="44" spans="1:3">
      <c r="A44" s="4" t="s">
        <v>133</v>
      </c>
      <c r="B44" s="5" t="n">
        <v>3314</v>
      </c>
      <c r="C44" s="5" t="n">
        <v>-153</v>
      </c>
    </row>
    <row r="45" spans="1:3">
      <c r="A45" s="3" t="s">
        <v>134</v>
      </c>
    </row>
    <row r="46" spans="1:3">
      <c r="A46" s="4" t="s">
        <v>135</v>
      </c>
      <c r="B46" s="7" t="n">
        <v>14</v>
      </c>
      <c r="C46" s="7" t="n">
        <v>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3:18Z</dcterms:created>
  <dcterms:modified xmlns:dcterms="http://purl.org/dc/terms/" xmlns:xsi="http://www.w3.org/2001/XMLSchema-instance" xsi:type="dcterms:W3CDTF">2017-08-09T16:13:18Z</dcterms:modified>
</cp:coreProperties>
</file>